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FINANCIAL CONDIT4" sheetId="4" state="visible" r:id="rId4"/>
    <sheet xmlns:r="http://schemas.openxmlformats.org/officeDocument/2006/relationships" name="STATEMENTS OF OPERATIONS" sheetId="5" state="visible" r:id="rId5"/>
    <sheet xmlns:r="http://schemas.openxmlformats.org/officeDocument/2006/relationships" name="STATEMENTS OF CHANGES IN MEMBER" sheetId="6" state="visible" r:id="rId6"/>
    <sheet xmlns:r="http://schemas.openxmlformats.org/officeDocument/2006/relationships" name="STATEMENTS OF CHANGES IN MEMBE7" sheetId="7" state="visible" r:id="rId7"/>
    <sheet xmlns:r="http://schemas.openxmlformats.org/officeDocument/2006/relationships" name="FINANCIAL DATA HIGHLIGHTS"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IN AFFILIATED FUNDS" sheetId="11" state="visible" r:id="rId11"/>
    <sheet xmlns:r="http://schemas.openxmlformats.org/officeDocument/2006/relationships" name="FAIR VALUE OF INVESTMENTS" sheetId="12" state="visible" r:id="rId12"/>
    <sheet xmlns:r="http://schemas.openxmlformats.org/officeDocument/2006/relationships" name="MARKET, CREDIT AND CONCENTRATIO" sheetId="13" state="visible" r:id="rId13"/>
    <sheet xmlns:r="http://schemas.openxmlformats.org/officeDocument/2006/relationships" name="RELATED PARTY TRANSACTIONS" sheetId="14" state="visible" r:id="rId14"/>
    <sheet xmlns:r="http://schemas.openxmlformats.org/officeDocument/2006/relationships" name="WEIGHTED AVERAGE UNITS"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INVESTMENTS IN AFFILIATED FUN18" sheetId="18" state="visible" r:id="rId18"/>
    <sheet xmlns:r="http://schemas.openxmlformats.org/officeDocument/2006/relationships" name="ORGANIZATION (Details)" sheetId="19" state="visible" r:id="rId19"/>
    <sheet xmlns:r="http://schemas.openxmlformats.org/officeDocument/2006/relationships" name="SIGNIFICANT ACCOUNTING POLICI20" sheetId="20" state="visible" r:id="rId20"/>
    <sheet xmlns:r="http://schemas.openxmlformats.org/officeDocument/2006/relationships" name="INVESTMENTS IN AFFILIATED FUN21" sheetId="21" state="visible" r:id="rId21"/>
    <sheet xmlns:r="http://schemas.openxmlformats.org/officeDocument/2006/relationships" name="INVESTMENTS IN AFFILIATED FUN22" sheetId="22" state="visible" r:id="rId22"/>
    <sheet xmlns:r="http://schemas.openxmlformats.org/officeDocument/2006/relationships" name="RELATED PARTY TRANSACTIONS (Det"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275">
  <si>
    <t>Document and Entity Information</t>
  </si>
  <si>
    <t>3 Months Ended</t>
  </si>
  <si>
    <t>Mar. 31, 2018shares</t>
  </si>
  <si>
    <t>Entity Registrant Name</t>
  </si>
  <si>
    <t>MAN FRM MANAGED FUTURES STRATEGIES LL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STATEMENTS OF FINANCIAL CONDITION - USD ($)</t>
  </si>
  <si>
    <t>Mar. 31, 2018</t>
  </si>
  <si>
    <t>Dec. 31, 2017</t>
  </si>
  <si>
    <t>ASSETS:</t>
  </si>
  <si>
    <t>Cash</t>
  </si>
  <si>
    <t>Investment in Affiliated Funds (Cost: $37,217,711 and $41,142,989 at March 31, 2018 and December 31, 2017, respectively)</t>
  </si>
  <si>
    <t>Investment in Affiliated Funds paid in advance</t>
  </si>
  <si>
    <t>TOTAL ASSETS</t>
  </si>
  <si>
    <t>LIABILITIES:</t>
  </si>
  <si>
    <t>Management fee payable</t>
  </si>
  <si>
    <t>Redemptions payable</t>
  </si>
  <si>
    <t>Professional fees payable</t>
  </si>
  <si>
    <t>Administrative fee payable</t>
  </si>
  <si>
    <t>Other liabilities</t>
  </si>
  <si>
    <t>Total liabilities</t>
  </si>
  <si>
    <t>MEMBERS' CAPITAL:</t>
  </si>
  <si>
    <t>Members' Capital (62,340,268 Units and 68,166,663 Units outstanding at March 31, 2018 and December 31, 2017, respectively; unlimited Units authorized)</t>
  </si>
  <si>
    <t>Total Members' Capital</t>
  </si>
  <si>
    <t>TOTAL LIABILITIES AND MEMBERS' CAPITAL</t>
  </si>
  <si>
    <t>STATEMENTS OF FINANCIAL CONDITION - NET ASSET VALUE PER UNIT - $ / shares</t>
  </si>
  <si>
    <t>Mar. 31, 2017</t>
  </si>
  <si>
    <t>Dec. 31, 2016</t>
  </si>
  <si>
    <t>Class A</t>
  </si>
  <si>
    <t>NET ASSET VALUE PER UNIT:</t>
  </si>
  <si>
    <t>Net asset value per unit (in dollars per unit)</t>
  </si>
  <si>
    <t>Class C</t>
  </si>
  <si>
    <t>Class D</t>
  </si>
  <si>
    <t>Class I</t>
  </si>
  <si>
    <t>Class M</t>
  </si>
  <si>
    <t>Class AA</t>
  </si>
  <si>
    <t>Class II</t>
  </si>
  <si>
    <t>Class MM</t>
  </si>
  <si>
    <t>STATEMENTS OF FINANCIAL CONDITION (Parenthetical) - USD ($)</t>
  </si>
  <si>
    <t>12 Months Ended</t>
  </si>
  <si>
    <t>STATEMENTS OF FINANCIAL CONDITION</t>
  </si>
  <si>
    <t>Investment in Affiliated funds, at cost</t>
  </si>
  <si>
    <t>Units outstanding</t>
  </si>
  <si>
    <t>Capital units authorized</t>
  </si>
  <si>
    <t>unlimited</t>
  </si>
  <si>
    <t>STATEMENTS OF OPERATIONS - USD ($)</t>
  </si>
  <si>
    <t>TRADING PROFIT (LOSS), NET:</t>
  </si>
  <si>
    <t>Realized from Affiliated Funds, net</t>
  </si>
  <si>
    <t>Change in unrealized from Affiliated Funds, net</t>
  </si>
  <si>
    <t>Total trading profit (loss), net</t>
  </si>
  <si>
    <t>EXPENSES:</t>
  </si>
  <si>
    <t>Management fee</t>
  </si>
  <si>
    <t>Professional fees</t>
  </si>
  <si>
    <t>Administrative fee</t>
  </si>
  <si>
    <t>Other expenses</t>
  </si>
  <si>
    <t>Total expenses</t>
  </si>
  <si>
    <t>NET INVESTMENT INCOME (LOSS)</t>
  </si>
  <si>
    <t>NET INCOME (LOSS)</t>
  </si>
  <si>
    <t>NET INCOME (LOSS) PER UNIT:</t>
  </si>
  <si>
    <t>Weighted average number of Units outstanding (in units)</t>
  </si>
  <si>
    <t>Net income (loss) per weighted average Unit (in dollars per unit)</t>
  </si>
  <si>
    <t>STATEMENTS OF CHANGES IN MEMBERS' CAPITAL - USD ($)</t>
  </si>
  <si>
    <t>Increase (Decrease) in Members' Capital</t>
  </si>
  <si>
    <t>Members' Capital at beginning of the period</t>
  </si>
  <si>
    <t>Members' Units at beginning of the period</t>
  </si>
  <si>
    <t>Net Income (Loss)</t>
  </si>
  <si>
    <t>Members' Capital at end of the period</t>
  </si>
  <si>
    <t>Members' Units at end of the period</t>
  </si>
  <si>
    <t>Redemptions</t>
  </si>
  <si>
    <t>[1]</t>
  </si>
  <si>
    <t>Redemptions (in Units)</t>
  </si>
  <si>
    <t>[2]</t>
  </si>
  <si>
    <t>Subscriptions</t>
  </si>
  <si>
    <t>Subscriptions (in Units)</t>
  </si>
  <si>
    <t>Includes transfers in to Class II, from Class AA, of $4,673,872 on March 20, 2017.</t>
  </si>
  <si>
    <t>Includes transfer of 5,058,851 units out of Class AA for 4,912,626 units of Class II, on March 20, 2017.</t>
  </si>
  <si>
    <t>STATEMENTS OF CHANGES IN MEMBERS' CAPITAL (Parenthetical)</t>
  </si>
  <si>
    <t>Mar. 20, 2017USD ($)shares</t>
  </si>
  <si>
    <t>STATEMENTS OF CHANGES IN MEMBERS' CAPITAL</t>
  </si>
  <si>
    <t>Number of units transferred from Class AA</t>
  </si>
  <si>
    <t>Number of units transferred from Class II</t>
  </si>
  <si>
    <t>Transfers from Class AA to Class II | $</t>
  </si>
  <si>
    <t>FINANCIAL DATA HIGHLIGHTS - $ / shares</t>
  </si>
  <si>
    <t>Per Unit Operating Performance</t>
  </si>
  <si>
    <t>Net asset value, beginning of period</t>
  </si>
  <si>
    <t>Net realized and net change in unrealized trading profit (loss)</t>
  </si>
  <si>
    <t>Net investment loss</t>
  </si>
  <si>
    <t>Net asset value, end of period</t>
  </si>
  <si>
    <t>Total Return:</t>
  </si>
  <si>
    <t>Total return (as a percent)</t>
  </si>
  <si>
    <t>[2],[3]</t>
  </si>
  <si>
    <t>(4.48%)</t>
  </si>
  <si>
    <t>0.33%</t>
  </si>
  <si>
    <t>Ratios to Average Members' Capital:</t>
  </si>
  <si>
    <t>Expenses (as a percent)</t>
  </si>
  <si>
    <t>[1],[2]</t>
  </si>
  <si>
    <t>0.47%</t>
  </si>
  <si>
    <t>0.56%</t>
  </si>
  <si>
    <t>Net investment income (loss) (as a percent)</t>
  </si>
  <si>
    <t>(0.47%)</t>
  </si>
  <si>
    <t>(0.56%)</t>
  </si>
  <si>
    <t>(4.71%)</t>
  </si>
  <si>
    <t>0.07%</t>
  </si>
  <si>
    <t>0.71%</t>
  </si>
  <si>
    <t>0.81%</t>
  </si>
  <si>
    <t>(0.71%)</t>
  </si>
  <si>
    <t>(0.81%)</t>
  </si>
  <si>
    <t>(4.12%)</t>
  </si>
  <si>
    <t>0.70%</t>
  </si>
  <si>
    <t>0.10%</t>
  </si>
  <si>
    <t>0.19%</t>
  </si>
  <si>
    <t>(0.10%)</t>
  </si>
  <si>
    <t>(0.19%)</t>
  </si>
  <si>
    <t>(4.38%)</t>
  </si>
  <si>
    <t>0.43%</t>
  </si>
  <si>
    <t>0.37%</t>
  </si>
  <si>
    <t>0.46%</t>
  </si>
  <si>
    <t>(0.37%)</t>
  </si>
  <si>
    <t>(0.46%)</t>
  </si>
  <si>
    <t>(4.13%)</t>
  </si>
  <si>
    <t>0.69%</t>
  </si>
  <si>
    <t>(4.70%)</t>
  </si>
  <si>
    <t>0.05%</t>
  </si>
  <si>
    <t>(4.43%)</t>
  </si>
  <si>
    <t>0.35%</t>
  </si>
  <si>
    <t>0.52%</t>
  </si>
  <si>
    <t>(0.43%)</t>
  </si>
  <si>
    <t>(0.52%)</t>
  </si>
  <si>
    <t>(4.26%)</t>
  </si>
  <si>
    <t>0.55%</t>
  </si>
  <si>
    <t>0.25%</t>
  </si>
  <si>
    <t>0.34%</t>
  </si>
  <si>
    <t>(0.25%)</t>
  </si>
  <si>
    <t>(0.34%)</t>
  </si>
  <si>
    <t>The amounts do not reflect the proportionate share of expense from the Affiliated Funds.</t>
  </si>
  <si>
    <t>The ratios and total return are not annualized.</t>
  </si>
  <si>
    <t>[3]</t>
  </si>
  <si>
    <t>The total return is calculated for each class taken as a whole based on the change in net asset value. An individual member’s return may vary from these returns based on the timing of the capital transactions.</t>
  </si>
  <si>
    <t>ORGANIZATION</t>
  </si>
  <si>
    <t>1. ORGANIZATION
Man FRM Managed Futures Strategies LLC (the “Fund”), a Delaware limited liability company, is a managed futures fund of funds managed by FRM Investment Management (USA) LLC (the “Manager” or “FRM”). FRM is registered as a commodity pool operator (“CPO”) and commodity trading adviser (“CTA”) with the Commodity Futures Trading Commission (“CFTC”) under the Commodity Exchange Act. FRM is also registered as an investment adviser under the Investment Advisers Act of 1940. FRM is an indirect wholly-owned subsidiary of Man Group plc (“Man Group”). The Fund was organized under the Delaware Limited Liability Company Act in March 2007 and commenced operations in April 2007. The Fund is an investment company as defined by Accounting Standards Codification (“ASC”) guidance.
Under the direction of the Manager, the Fund allocates its capital among a group of underlying related party funds (each an “Affiliated Fund”, and collectively the “Affiliated Funds”) which, in turn, allocate capital to related party master funds (each a “Master Fund” and collectively the “Master Funds”) that implement a systematic-based managed futures strategy under the direction of related party commodity trading advisors (each a “Trading Advisor” and collectively, the “Trading Advisors”).
The Manager invests the Fund’s assets in Affiliated Funds that are on the FRM platform. The Affiliated Funds invested in by the Fund are established as Delaware limited liability companies, each of which engages the Manager as the risk manager and each of which further invests in a Master Fund, established as a Cayman Islands exempted company, which engages a single Trading Advisor (see Note 3). As of March 31, 2018 and December 31, 2017, there are five Affiliated Funds (see Note 3), held by the Fund. The Manager serves as CPO of the Affiliated Funds and Master Funds.
Unless the context requires otherwise, references to the Fund in these financial statements notes, also refer to the Affiliated Funds and the Master Funds in which the Affiliated Funds invest. Reference to the investment process, strategies, objectives or activities of the Fund and the Affiliated Funds refer to the investment activities of the Master Funds through which the Affiliated Funds and Fund indirectly conduct their investment processes, strategies, objectives and activities.
Interests in the Fund are not insured or otherwise protected by the Federal Deposit Insurance Corporation or any other government authority. Interests are not deposits or other obligations of, and are not guaranteed by any bank. Interests are subject to investment risks, including the possible loss of the full amount invested.
In the opinion of management, these unaudited interim financial statements contain all adjustments, consisting only of normal recurring adjustments, necessary for a fair statement of the financial condition of the Fund as of March 31, 2018 and December 31, 2017 and the results of its operations for the three month periods ended March 31, 2018 and 2017. However, the operating results for the interim periods may not be indicative of the results for the full year.
Certain information and footnote disclosures normally included in annual financial statements prepared in accordance with accounting principles generally accepted in the United States of America (“U.S. GAAP”) have been omitted. These financial statements should be read in conjunction with the financial statements and notes thereto included in the Fund’s report on Form 10-K filed with the Securities and Exchange Commission for the year ended December 31, 2017.</t>
  </si>
  <si>
    <t>SIGNIFICANT ACCOUNTING POLICIES</t>
  </si>
  <si>
    <t>2. SIGNIFICANT ACCOUNTING POLICIES
The Fund prepares its financial statements in conformity with accounting principles generally accepted in the United States of America (“U.S. GAAP”). These financial statements have applied the guidance as set forth in the Financial Accounting Standards Board (“FASB”) ASC 946, Financial Services - Investment Companies . The following is a summary of the significant accounting and reporting policies used in preparing the financial statements.
Cash and Cash Equivalents
The Fund considers all highly liquid investments, with a maturity of three months or less when acquired, to be cash equivalents. As of March 31, 2018 and December 31, 2017, the Fund does not hold any cash equivalents. Cash is held at a nationally recognized financial institution.
Estimates
The preparation of financial statements in conformity with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
Statement of Cash Flows
In accordance with FASB ASC 230, Statement of Cash Flows, the Fund is exempt from the requirement to provide a statement of cash flows as all required conditions have been met.
Revenue Recognition
The resulting change between cost and market value (net of subscription and redemption activity in the investment in the Affiliated Funds) is reflected in the Statements of Operations as change in unrealized from the investments in the Affiliated Funds. In addition, when the Fund redeems or partially redeems its interest in the Affiliated Funds, it records realized (net profit or loss) under Trading profit (loss), net for such interests in the Statements of Operations of the Fund.
Foreign Currency Transactions
The Fund’s functional currency is the U.S. dollar. The Master Funds may invest in financial instruments denominated in currencies other than U.S. dollar. However, the Master Funds value their financial instruments in U.S. dollars. The Master Funds may or may not seek to hedge their foreign currency exposure by entering into currency hedging transactions, such as treasury locks, forward contracts, future contracts and cross-currency swaps. Assets and liabilities denominated in currencies other than the U.S. dollar are translated into U.S. dollars at the rates in effect as of the dates of the Statements of Financial Condition of the Fund and each of the Affiliated Funds and Master Funds. Income and expense items denominated in currencies other than the U.S. dollar are translated into U.S. dollars at the rates in effect during the year. Profits and losses, including adjustments, resulting from the translation to U.S. dollars are included in Trading profit (loss), net in the Statement of Operations of the Master Funds.
Operating Expenses and Selling Commissions
The Fund pays all of its ongoing operating costs, including, without limitation: ongoing offering fees and expenses; transaction costs; legal, accounting, audit and tax reporting and preparation fees and expenses; administrative, custody, transfer, subscription and redemption processing fees and expenses; regulatory, filing and printing fees and expenses; and any extraordinary expenses. Operating costs are allocated pro rata among each Class of Units based on their respective Net Asset Values.
During the periods ended March 31, 2018 and 2017, the Fund incurred $62,147 and $22,438, respectively, of costs for reports to shareholders, which is currently included in other expenses on the Statement of Operations.
Class A Units are subject to upfront sales commissions paid to Merrill Lynch, Pierce, Fenner &amp; Smith Incorporated (“MLPF&amp;S”) ranging from 1.0% to 2.5% of an investor’s gross subscription amount. Class D Units and Class I Units are subject to upfront sales commissions paid to MLPF&amp;S up to 2.5% of an investor’s gross subscription amount. Class AA, Class II and Class MM Units are subject to upfront sales commissions of up to 3.0% of an investor’s net subscription amount, payable to MLPF&amp;S. Sales commissions are directly deducted from subscription amounts. Class C Units and Class M Units are not subject to upfront sales commissions.
Income Taxes
No provision for income taxes has been made in the accompanying financial statements as each member is individually responsible for reporting income or loss based on such member’s share of the Fund’s income and expenses as reported for income tax purposes.
The Fund follows the ASC guidance on accounting for uncertain tax positions. This guidance provides how uncertain tax positions should be recognized, measured, presented and disclosed in the financial statements. This guidance also requires the evaluation of tax positions taken or expected to be taken in the course of preparing the Fund’s financial statements to determine whether the tax positions are “more-likely-than-not” to be sustained by the applicable tax authority. Tax positions with respect to tax at the Fund level not deemed to meet the “more-likely-than-not” threshold would be recorded as a tax benefit or expense in the current year. A prospective investor should be aware that, among other things, income taxes could have a material adverse effect on the periodic calculations of the net asset value (“NAV”) of the Fund, including reducing the NAV of the Fund to reflect reserves for income taxes, such as foreign withholding taxes, that may be payable by the Fund or the Affiliated Funds. This could cause benefits or detriments to certain investors, depending upon the timing of their entry and exit from the Fund. The Manager has analyzed the Fund’s tax positions and has concluded that no provision for income tax is required in the Fund’s financial statements. The following is the major tax jurisdiction for the Fund and the earliest tax year subject to examination: United States — 2015.
Distributions
Each investor is entitled to receive, equally per unit, any distributions which may be made by the Fund. No such distributions have been declared for the periods ended March 31, 2018 and 2017.
Subscriptions
The Fund generally offers units (“Units”) for investment each Monday (or, where such day is not a business day, the immediately following business day) and/or such other days as the Manager may determine in its sole discretion (each a “Subscription Day”). Investors must submit their executed subscription agreement five business days prior to the Subscription Day. Investors’ subscriptions will be used to purchase a number of Units, including fractional Units, with an aggregate NAV, equal to the dollar amount invested.
Each member shares in the profits and losses of the Fund in proportion to the number of Units held by each member. However, no member is liable for obligations of the Fund in excess of its capital subscription and net profits or losses, if any. Except as noted above in respect to sales commissions and in Notes 6 below in respect of fees, the classes of units are identical.
Redemptions
Investors in the Fund generally may redeem any or all of their Units at NAV, in whole or fractional Units, effective as of (i) each Friday (or, where such day is not a business day, the immediate following business day) and/or (ii) such other days as the Manager may determine in its sole discretion (each a “Redemption Day”), upon providing notice to the Fund in writing (or in such other manner as the Manager may determine in its sole discretion) not less than four business days prior to the Redemption Day. The NAV of redeemed Units is determined as of the Redemption Date. Investors will remain exposed to fluctuations in NAV during the period between submission of their redemption requests and the applicable Redemption Date.</t>
  </si>
  <si>
    <t>INVESTMENTS IN AFFILIATED FUNDS</t>
  </si>
  <si>
    <t>3. INVESTMENTS IN AFFILIATED FUNDS
As of March 31, 2018, the five Underlying Funds in which the Fund is invested in, and the respective Master Funds in which the Underlying Funds are invested in are: (i) Blakeney Delaware Feeder LLC (“Blakeney”) which invests in Blakeney Fund Limited, (ii) Campbell Delaware Feeder LLC (“Campbell”) which invests in Campbell MAC Cayman Fund Limited, (iii) Century CAT MAC Delaware Feeder LLC (“Century CAT”) which invests in Century CAT MAC Cayman Fund Limited, (iv) Quantica MF Delaware Feeder LLC (“Quantica MF”) which invests in Quantica MF Cayman Fund Limited, and (v) Silver Delaware Feeder LLC (“Silver”) which invests in Silver MAC Limited. As used herein, Trading Advisor in respect of an Affiliated Fund refers to the Trading Advisor of its related Master Fund. FRM, in its discretion, may change the Affiliated Funds at any time. FRM, also at its discretion, may vary the percentage of the Fund’s total portfolio allocated to the different Affiliated Funds. In the process of rebalancing, the Fund’s allocation to any individual Affiliated Fund may range between 3% - 25% of the Fund’s NAV.
During the period, the Fund had purchases of $3,710,000 and sales of $7,450,000 of investments in Affiliated Funds. The investment transactions were accounted for on trade date. The investments in the Affiliated Funds are valued at fair value and are reflected in the Statements of Financial Condition. In determining fair value, FRM utilized the NAV of the Affiliated Funds which approximates fair value. The fair value was net of all fees relating to the Affiliated Funds, paid or accrued. Additionally, FRM monitored the performance of the Affiliated Funds. The fair value of the Fund’s assets and liabilities which qualify as financial instruments approximates the carrying amounts presented on the Statements of Financial Condition.
The details of investments in Affiliated Funds at and for the period ended March 31, 2018 are as follows:
Percentage
Fair Value
Profit (Loss)
Cost
Redemptions
Blakeney
%
$
$
)
$
Weekly
Campbell
%
)
Weekly
Century CAT
%
)
Weekly
Quantica MF
%
)
Weekly
Silver
%
)
Weekly
%
$
$
)
$
The details of investments in Affiliated Funds at and for the year ended December 31, 2017 are as follows:
Percentage
Fair Value
Profit (Loss)
Cost
Management
Performance
Redemptions
Blakeney
%
$
$
$
$
$
Weekly
Campbell
%
Weekly
CCP Core Macro *
—
—
—
—
Weekly
Century CAT
%
—
Weekly
Quantica MF
%
Weekly
Silver
%
)
—
Weekly
%
$
$
$
$
$
* Affiliated Fund was redeemed in July 2017 and the Fund received proceeds of $10,741,987.
The details of investments in Affiliated Funds at and for the period ended March 31, 2017 are as follows:
Percentage
Fair Value
Profit (Loss)
Cost
Redemptions
Blakeney
%
$
$
$
Weekly
Campbell
%
)
Weekly
CCP Core Macro
%
Weekly
Century CAT
%
Weekly
Quantica MF
%
Weekly
Silver
%
)
Weekly
%
$
$
$
As of March 31, 2018, December 31, 2017 and March 31, 2017, there are no investments held by the Affiliated Funds and the Affiliated Funds’ Master Funds that in the aggregate exceed 5% of the Fund’s members’ capital.
The following is summarized financial information as required by Regulation S-X, for each of the FuturesAccess Portfolio Funds and the Affiliated Funds:
As of March 31, 2018
Total Assets
Total Liabilities
Total Capital
Blakeney
$
$
$
Campbell
Century CAT
Quantica MF
Silver
Total
$
$
$
As of December 31, 2017
Total Assets
Total Liabilities
Total Capital
Blakeney
$
$
$
Campbell
Century CAT
Quantica MF
Silver
Total
$
$
$
For the three months ended March 31, 2018
Income (Loss)
Commissions
Expenses
Net
Blakeney
$
)
$
—
$
)
$
)
Campbell
)
—
)
)
Century CAT
)
—
)
)
Quantica MF
)
—
)
)
Silver
)
—
)
)
Total
$
)
$
—
$
)
$
)
For the three months ended March 31, 2017
Income (Loss)
Commissions
Expenses
Net
Blakeney
$
$
—
$
)
$
Campbell
)
—
)
)
CCP Core Macro
—
)
Century CAT##
—
)
Quantica MF
—
)
Silver
)
—
)
)
Total
$
$
—
$
)
$</t>
  </si>
  <si>
    <t>FAIR VALUE OF INVESTMENTS</t>
  </si>
  <si>
    <t>4. FAIR VALUE OF INVESTMENTS
Fair value of an investment is the amount that would be received to sell the investment in an orderly transaction between market participants at the measurement date (i.e. the exit price).
The fair value measurement guidance established by U.S. GAAP is a hierarchical disclosure framework which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I — Quoted prices are available in active markets for identical investments as of the reporting date. The type of investments included in Level I are publicly traded investments. As required by the fair market value measurement guidance in U.S. GAAP, the Fund does not adjust the quoted price for these investments even in situations where the Fund holds a large position and a sale could reasonably impact the quoted price.
Level II — Pricing inputs are other than quoted prices in active markets, which are either directly or indirectly observable as of the reporting date, and fair value is determined through the use of generally accepted and understood models or other valuation methodologies.
Level III — Pricing inputs are unobservable and include situations where there is little, if any, market activity for the investment. Fair value for these investments is determined using valuation methodologies that consider a range of factors, including but not limited to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Due to the inherent uncertainty of these estimates, these values may differ materially from the values that would have been used had a ready market for these investments existed.
In certain cases, the inputs used to measure fair value may fall into different levels of the fair value hierarchy. In such cases, an investment’s level within the fair value hierarchy is based on the lowest level of input that is significant to the fair value measurement. FRM’s assessment of the significance of a particular input to the fair value measurement in its entirety requires judgment, and considers factors specific to the investment.
FASB ASC 820 - Fair Value Measurement and Disclosures no longer requires investments for which fair value is determined based on practical expedient reliance to be reported utilizing the fair value hierarchy. As of March 31, 2018 and December 31, 2017, all of the investments were fair valued using the NAV as practical expedient of the Affiliated Funds.</t>
  </si>
  <si>
    <t>MARKET, CREDIT AND CONCENTRATION RISKS</t>
  </si>
  <si>
    <t>5. MARKET, CREDIT AND CONCENTRATION RISKS
The nature of this Fund has certain risks, which cannot all be presented in the financial statements. The following summarizes certain of those risks.
Market Risk
Derivative instruments involve varying degrees of market risk. Changes in the level or volatility of interest rates, foreign currency exchange rates or the market values of the financial instruments or commodities underlying such derivative instruments frequently result in changes in the Master Funds’ financial assets (liabilities) at fair value through profit or loss on such derivative instruments as reflected in the Statements of Financial Condition of the Master Funds. The Fund’s exposure to market risk is influenced by a number of factors, including the relationships among the derivative instruments held by the Master Funds as well as the volatility and liquidity of the markets in which the derivative instruments are traded. Investments in foreign markets may also entail legal and political risks.
Credit Risk
The risks associated with exchange-traded contracts are typically perceived to be less than those associated with over-the-counter (non-exchange-traded) transactions, because exchanges typically (but not universally) provide clearinghouse arrangements in which the collective credit (in some cases limited in amount, in some cases not) of the members of the exchange/clearinghouse is pledged to support the financial integrity of the exchange/clearinghouse. In over-the-counter transactions, on the other hand, traders must rely solely on the credit of their respective individual counterparties. Margins, which may be subject to loss in the event of a default, are generally required in exchange traded contracts, and in the over-the-counter markets counterparties may also require margin.
The credit risk associated with these instruments from counterparty nonperformance is the derivatives, at fair value, if any, included in the Master Funds’ Statements of Financial Condition.
As of March 31, 2018 and December 31, 2017, the Affiliated Funds held by the Fund do not invest directly in positions other than their related Master Funds. The Master Funds enter into contracts with various futures clearing brokers. These brokers may encounter financial difficulties that can impair the operating capabilities or the capital position of the Master Funds, and in turn, the Affiliated Funds. The Trading Advisors of the Master Funds will attempt to limit transactions to well-capitalized and established brokers in an effort to mitigate such risk.
Credit risk is the possibility that a loss may occur from the failure of a counterparty to make payments according to the terms of a contract. The Fund’s exposure to credit risk is contingent upon the Affiliated Funds and the brokers and counterparties which the Affiliated Funds transact business with as well as amounts recorded as assets in the Statements of Financial Condition.
Cash held as deposits may exceed the amount of federal insurance provided on such deposits and are therefore subject to credit risk.
Concentration Risk
The Fund’s investments in the Affiliated Funds are subject to the market and credit risk of the Affiliated Funds. Because the majority of the Fund’s capital is invested in the Affiliated Funds, any changes in the market conditions that would adversely affect the Affiliated Funds could significantly impact the solvency of the Fund.
Currency Risk
The Fund’s investments in the Affiliated Funds are subject to currency risk to the extent that the fair value or future cash flow of a financial instrument held by any Affiliated Fund will fluctuate because of changes in foreign exchange rates.
Liquidity Risk
Liquidity risk is the risk that the Fund will encounter difficulty in meeting obligations associated with financial liabilities. Redemption requests for Units are the main liquidity risk for the Fund. The Units are redeemable as outlined in Note 2. The exposure to liquidity risk through redemption requests for Units is managed by specifically setting the redemption notice period to accommodate the expected liquidity of the Affiliated Funds as agreed by the Investment Manager.
Indemnifications
The Fund enters into administrative and other professional service contracts that contain a variety of indemnifications. The Fund’s maximum exposure under these arrangements is not known; however, the Fund has not had prior claims or losses pursuant to these contracts and expects the risk of loss to be remote.</t>
  </si>
  <si>
    <t>RELATED PARTY TRANSACTIONS</t>
  </si>
  <si>
    <t>6. RELATED PARTY TRANSACTIONS
Effective as of May 1, 2015, The Bank of New York Mellon, a corporation organized under the laws of the State of New York, through its Alternative Investment Services division (“AIS”), serves as the administrator, registrar and transfer agent (“Transfer Agent”) for the Fund pursuant to an Administrative Services Agreement. The Transfer Agent provides registrar, distribution disbursing agent, transfer agent and certain other services related to the issuance, redemption, exchange and transfer of units. The Transfer Agent is not a related party of the Fund.
The Manager receives monthly management fees (“Management Fees”) based on the aggregate NAV of the Class of Units. The respective Management Fee rates are: Class A Units 1.5% per annum; Class C Units 2.5% per annum, Class I Units 1.1% per annum, Class AA units 2.5% per annum; Class II units 1.35% per annum; Class MM units 0.60% per annum. Class D Units and Class M Units are not charged Management Fees.</t>
  </si>
  <si>
    <t>WEIGHTED AVERAGE UNITS</t>
  </si>
  <si>
    <t>7. WEIGHTED AVERAGE UNITS
The weighted average number of Units outstanding for each Class is computed for purposes of disclosing net income (loss) per weighted average Unit. The weighted average number of Units outstanding for each Class for the periods ended March 31, 2018 and 2017 equals the Units outstanding as of such date, adjusted proportionately for Units sold or redeemed based on the respective length of time each was outstanding during the year.</t>
  </si>
  <si>
    <t>SUBSEQUENT EVENTS</t>
  </si>
  <si>
    <t>8. SUBSEQUENT EVENTS
For the period April 1, 2018 to May 14, 2018, the Fund has recorded redemptions of approximately $1,850,422.
Management has evaluated the impact of subsequent events on the Fund through the date the financial statements were issued and has determined that there were no additional subsequent events that require adjustment to, or disclosure in, the financial statements.</t>
  </si>
  <si>
    <t>SIGNIFICANT ACCOUNTING POLICIES (Policies)</t>
  </si>
  <si>
    <t>Cash and Cash Equivalents</t>
  </si>
  <si>
    <t>Cash and Cash Equivalents
The Fund considers all highly liquid investments, with a maturity of three months or less when acquired, to be cash equivalents. As of March 31, 2018 and December 31, 2017, the Fund does not hold any cash equivalents. Cash is held at a nationally recognized financial institution.</t>
  </si>
  <si>
    <t>Estimates</t>
  </si>
  <si>
    <t>Estimates
The preparation of financial statements in conformity with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t>
  </si>
  <si>
    <t>Statement of Cash Flows</t>
  </si>
  <si>
    <t>Statement of Cash Flows
In accordance with FASB ASC 230, Statement of Cash Flows, the Fund is exempt from the requirement to provide a statement of cash flows as all required conditions have been met.</t>
  </si>
  <si>
    <t>Revenue Recognition</t>
  </si>
  <si>
    <t>Revenue Recognition
The resulting change between cost and market value (net of subscription and redemption activity in the investment in the Affiliated Funds) is reflected in the Statements of Operations as change in unrealized from the investments in the Affiliated Funds. In addition, when the Fund redeems or partially redeems its interest in the Affiliated Funds, it records realized (net profit or loss) under Trading profit (loss), net for such interests in the Statements of Operations of the Fund.</t>
  </si>
  <si>
    <t>Foreign Currency Transactions</t>
  </si>
  <si>
    <t>Foreign Currency Transactions
The Fund’s functional currency is the U.S. dollar. The Master Funds may invest in financial instruments denominated in currencies other than U.S. dollar. However, the Master Funds value their financial instruments in U.S. dollars. The Master Funds may or may not seek to hedge their foreign currency exposure by entering into currency hedging transactions, such as treasury locks, forward contracts, future contracts and cross-currency swaps. Assets and liabilities denominated in currencies other than the U.S. dollar are translated into U.S. dollars at the rates in effect as of the dates of the Statements of Financial Condition of the Fund and each of the Affiliated Funds and Master Funds. Income and expense items denominated in currencies other than the U.S. dollar are translated into U.S. dollars at the rates in effect during the year. Profits and losses, including adjustments, resulting from the translation to U.S. dollars are included in Trading profit (loss), net in the Statement of Operations of the Master Funds.</t>
  </si>
  <si>
    <t>Operating Expenses and Selling Commissions</t>
  </si>
  <si>
    <t>Operating Expenses and Selling Commissions
The Fund pays all of its ongoing operating costs, including, without limitation: ongoing offering fees and expenses; transaction costs; legal, accounting, audit and tax reporting and preparation fees and expenses; administrative, custody, transfer, subscription and redemption processing fees and expenses; regulatory, filing and printing fees and expenses; and any extraordinary expenses. Operating costs are allocated pro rata among each Class of Units based on their respective Net Asset Values.
During the periods ended March 31, 2018 and 2017, the Fund incurred $62,147 and $22,438, respectively, of costs for reports to shareholders, which is currently included in other expenses on the Statement of Operations.
Class A Units are subject to upfront sales commissions paid to Merrill Lynch, Pierce, Fenner &amp; Smith Incorporated (“MLPF&amp;S”) ranging from 1.0% to 2.5% of an investor’s gross subscription amount. Class D Units and Class I Units are subject to upfront sales commissions paid to MLPF&amp;S up to 2.5% of an investor’s gross subscription amount. Class AA, Class II and Class MM Units are subject to upfront sales commissions of up to 3.0% of an investor’s net subscription amount, payable to MLPF&amp;S. Sales commissions are directly deducted from subscription amounts. Class C Units and Class M Units are not subject to upfront sales commissions.</t>
  </si>
  <si>
    <t>Income Taxes</t>
  </si>
  <si>
    <t>Income Taxes
No provision for income taxes has been made in the accompanying financial statements as each member is individually responsible for reporting income or loss based on such member’s share of the Fund’s income and expenses as reported for income tax purposes.
The Fund follows the ASC guidance on accounting for uncertain tax positions. This guidance provides how uncertain tax positions should be recognized, measured, presented and disclosed in the financial statements. This guidance also requires the evaluation of tax positions taken or expected to be taken in the course of preparing the Fund’s financial statements to determine whether the tax positions are “more-likely-than-not” to be sustained by the applicable tax authority. Tax positions with respect to tax at the Fund level not deemed to meet the “more-likely-than-not” threshold would be recorded as a tax benefit or expense in the current year. A prospective investor should be aware that, among other things, income taxes could have a material adverse effect on the periodic calculations of the net asset value (“NAV”) of the Fund, including reducing the NAV of the Fund to reflect reserves for income taxes, such as foreign withholding taxes, that may be payable by the Fund or the Affiliated Funds. This could cause benefits or detriments to certain investors, depending upon the timing of their entry and exit from the Fund. The Manager has analyzed the Fund’s tax positions and has concluded that no provision for income tax is required in the Fund’s financial statements. The following is the major tax jurisdiction for the Fund and the earliest tax year subject to examination: United States — 2015.</t>
  </si>
  <si>
    <t>Distributions</t>
  </si>
  <si>
    <t>Distributions
Each investor is entitled to receive, equally per unit, any distributions which may be made by the Fund. No such distributions have been declared for the periods ended March 31, 2018 and 2017.</t>
  </si>
  <si>
    <t>Subscriptions
The Fund generally offers units (“Units”) for investment each Monday (or, where such day is not a business day, the immediately following business day) and/or such other days as the Manager may determine in its sole discretion (each a “Subscription Day”). Investors must submit their executed subscription agreement five business days prior to the Subscription Day. Investors’ subscriptions will be used to purchase a number of Units, including fractional Units, with an aggregate NAV, equal to the dollar amount invested.
Each member shares in the profits and losses of the Fund in proportion to the number of Units held by each member. However, no member is liable for obligations of the Fund in excess of its capital subscription and net profits or losses, if any. Except as noted above in respect to sales commissions and in Notes 6 below in respect of fees, the classes of units are identical.</t>
  </si>
  <si>
    <t>Redemptions
Investors in the Fund generally may redeem any or all of their Units at NAV, in whole or fractional Units, effective as of (i) each Friday (or, where such day is not a business day, the immediate following business day) and/or (ii) such other days as the Manager may determine in its sole discretion (each a “Redemption Day”), upon providing notice to the Fund in writing (or in such other manner as the Manager may determine in its sole discretion) not less than four business days prior to the Redemption Day. The NAV of redeemed Units is determined as of the Redemption Date. Investors will remain exposed to fluctuations in NAV during the period between submission of their redemption requests and the applicable Redemption Date.</t>
  </si>
  <si>
    <t>INVESTMENTS IN AFFILIATED FUNDS (Tables)</t>
  </si>
  <si>
    <t>Schedule of investments in Affiliated Funds</t>
  </si>
  <si>
    <t>The details of investments in Affiliated Funds at and for the period ended March 31, 2018 are as follows:
Percentage
Fair Value
Profit (Loss)
Cost
Redemptions
Blakeney
%
$
$
)
$
Weekly
Campbell
%
)
Weekly
Century CAT
%
)
Weekly
Quantica MF
%
)
Weekly
Silver
%
)
Weekly
%
$
$
)
$
The details of investments in Affiliated Funds at and for the year ended December 31, 2017 are as follows:
Percentage
Fair Value
Profit (Loss)
Cost
Management
Performance
Redemptions
Blakeney
%
$
$
$
$
$
Weekly
Campbell
%
Weekly
CCP Core Macro *
—
—
—
—
Weekly
Century CAT
%
—
Weekly
Quantica MF
%
Weekly
Silver
%
)
—
Weekly
%
$
$
$
$
$
* Affiliated Fund was redeemed in July 2017 and the Fund received proceeds of $10,741,987.
The details of investments in Affiliated Funds at and for the period ended March 31, 2017 are as follows:
Percentage
Fair Value
Profit (Loss)
Cost
Redemptions
Blakeney
%
$
$
$
Weekly
Campbell
%
)
Weekly
CCP Core Macro
%
Weekly
Century CAT
%
Weekly
Quantica MF
%
Weekly
Silver
%
)
Weekly
%
$
$
$</t>
  </si>
  <si>
    <t>Summary of financial information of FuturesAccess Portfolio Funds and Affiliated Funds</t>
  </si>
  <si>
    <t>As of March 31, 2018
Total Assets
Total Liabilities
Total Capital
Blakeney
$
$
$
Campbell
Century CAT
Quantica MF
Silver
Total
$
$
$
As of December 31, 2017
Total Assets
Total Liabilities
Total Capital
Blakeney
$
$
$
Campbell
Century CAT
Quantica MF
Silver
Total
$
$
$
For the three months ended March 31, 2018
Income (Loss)
Commissions
Expenses
Net
Blakeney
$
)
$
—
$
)
$
)
Campbell
)
—
)
)
Century CAT
)
—
)
)
Quantica MF
)
—
)
)
Silver
)
—
)
)
Total
$
)
$
—
$
)
$
)
For the three months ended March 31, 2017
Income (Loss)
Commissions
Expenses
Net
Blakeney
$
$
—
$
)
$
Campbell
)
—
)
)
CCP Core Macro
—
)
Century CAT##
—
)
Quantica MF
—
)
Silver
)
—
)
)
Total
$
$
—
$
)
$</t>
  </si>
  <si>
    <t>ORGANIZATION (Details) - fund</t>
  </si>
  <si>
    <t>Number of funds</t>
  </si>
  <si>
    <t>SIGNIFICANT ACCOUNTING POLICIES (Details) - USD ($)</t>
  </si>
  <si>
    <t>Provision for income taxes</t>
  </si>
  <si>
    <t>Distributions declared (in dollars per unit)</t>
  </si>
  <si>
    <t>Notice period for subscription of units</t>
  </si>
  <si>
    <t>5 days</t>
  </si>
  <si>
    <t>Cost of reports to shareholders</t>
  </si>
  <si>
    <t>Minimum</t>
  </si>
  <si>
    <t>Notice period for redemption of units</t>
  </si>
  <si>
    <t>4 days</t>
  </si>
  <si>
    <t>Class A | Minimum</t>
  </si>
  <si>
    <t>Percentage of sales commission paid to broker</t>
  </si>
  <si>
    <t>1.00%</t>
  </si>
  <si>
    <t>Class A | Maximum</t>
  </si>
  <si>
    <t>2.50%</t>
  </si>
  <si>
    <t>Class D | Maximum</t>
  </si>
  <si>
    <t>Class I | Maximum</t>
  </si>
  <si>
    <t>Class AA | Maximum</t>
  </si>
  <si>
    <t>3.00%</t>
  </si>
  <si>
    <t>Class II | Maximum</t>
  </si>
  <si>
    <t>Class MM | Maximum</t>
  </si>
  <si>
    <t>INVESTMENTS IN AFFILIATED FUNDS - INVESTMENTS IN AFFILIATED FUNDS (Details)</t>
  </si>
  <si>
    <t>1 Months Ended</t>
  </si>
  <si>
    <t>Jul. 31, 2017USD ($)</t>
  </si>
  <si>
    <t>Mar. 31, 2018USD ($)fund</t>
  </si>
  <si>
    <t>Mar. 31, 2017USD ($)</t>
  </si>
  <si>
    <t>Dec. 31, 2017USD ($)</t>
  </si>
  <si>
    <t>Financial information by fund</t>
  </si>
  <si>
    <t>Number of underlying funds | fund</t>
  </si>
  <si>
    <t>Percentage of Members' Capital</t>
  </si>
  <si>
    <t>60.33%</t>
  </si>
  <si>
    <t>60.61%</t>
  </si>
  <si>
    <t>61.29%</t>
  </si>
  <si>
    <t>Investment purchases</t>
  </si>
  <si>
    <t>Proceeds from investment sales</t>
  </si>
  <si>
    <t>Fair Value</t>
  </si>
  <si>
    <t>Profit (Loss)</t>
  </si>
  <si>
    <t>Cost as of date</t>
  </si>
  <si>
    <t>Management Fees</t>
  </si>
  <si>
    <t>Performance Fees</t>
  </si>
  <si>
    <t>Maximum</t>
  </si>
  <si>
    <t>25.00%</t>
  </si>
  <si>
    <t>Blakeney</t>
  </si>
  <si>
    <t>16.15%</t>
  </si>
  <si>
    <t>10.51%</t>
  </si>
  <si>
    <t>17.67%</t>
  </si>
  <si>
    <t>Campbell</t>
  </si>
  <si>
    <t>10.43%</t>
  </si>
  <si>
    <t>9.18%</t>
  </si>
  <si>
    <t>10.11%</t>
  </si>
  <si>
    <t>CCP Core Macro</t>
  </si>
  <si>
    <t>11.20%</t>
  </si>
  <si>
    <t>Century CAT</t>
  </si>
  <si>
    <t>12.41%</t>
  </si>
  <si>
    <t>11.89%</t>
  </si>
  <si>
    <t>12.06%</t>
  </si>
  <si>
    <t>Quantica MF</t>
  </si>
  <si>
    <t>13.07%</t>
  </si>
  <si>
    <t>8.84%</t>
  </si>
  <si>
    <t>12.35%</t>
  </si>
  <si>
    <t>Silver</t>
  </si>
  <si>
    <t>8.27%</t>
  </si>
  <si>
    <t>8.99%</t>
  </si>
  <si>
    <t>9.10%</t>
  </si>
  <si>
    <t>INVESTMENTS IN AFFILIATED FUNDS - FINANCIAL INFORMATION PORTFOLIO FUNDS OF AFFILIATED FUNDS (Details) - USD ($)</t>
  </si>
  <si>
    <t>Total Assets</t>
  </si>
  <si>
    <t>Total Liabilities</t>
  </si>
  <si>
    <t>Total Capital</t>
  </si>
  <si>
    <t>Affiliated Funds</t>
  </si>
  <si>
    <t>Income (Loss)</t>
  </si>
  <si>
    <t>Expenses</t>
  </si>
  <si>
    <t>RELATED PARTY TRANSACTIONS (Details)</t>
  </si>
  <si>
    <t>Fund management fee based on aggregate NAV (as a percent)</t>
  </si>
  <si>
    <t>1.50%</t>
  </si>
  <si>
    <t>1.10%</t>
  </si>
  <si>
    <t>1.35%</t>
  </si>
  <si>
    <t>0.60%</t>
  </si>
  <si>
    <t>SUBSEQUENT EVENTS (Details)</t>
  </si>
  <si>
    <t>May 14, 2018USD ($)</t>
  </si>
  <si>
    <t>Subsequent Events</t>
  </si>
</sst>
</file>

<file path=xl/styles.xml><?xml version="1.0" encoding="utf-8"?>
<styleSheet xmlns="http://schemas.openxmlformats.org/spreadsheetml/2006/main">
  <numFmts count="3">
    <numFmt formatCode="_(&quot;$ &quot;#,##0_);_(&quot;$ &quot;(#,##0)" numFmtId="164"/>
    <numFmt formatCode="_(&quot;$ &quot;#,##0.0000_);_(&quot;$ &quot;(#,##0.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9"/>
  </cols>
  <sheetData>
    <row r="1" spans="1:2">
      <c r="A1" s="1" t="s">
        <v>0</v>
      </c>
      <c r="B1" s="2" t="s">
        <v>1</v>
      </c>
    </row>
    <row r="2" spans="1:2">
      <c r="B2" s="2" t="s">
        <v>2</v>
      </c>
    </row>
    <row r="3" spans="1:2">
      <c r="A3" s="3" t="s">
        <v>0</v>
      </c>
    </row>
    <row r="4" spans="1:2">
      <c r="A4" s="4" t="s">
        <v>3</v>
      </c>
      <c r="B4" s="4" t="s">
        <v>4</v>
      </c>
    </row>
    <row r="5" spans="1:2">
      <c r="A5" s="4" t="s">
        <v>5</v>
      </c>
      <c r="B5" s="5" t="n">
        <v>1393359</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62340268</v>
      </c>
    </row>
    <row r="13" spans="1:2">
      <c r="A13" s="4" t="s">
        <v>19</v>
      </c>
      <c r="B13" s="5" t="n">
        <v>2018</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3</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3</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3</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3</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3</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3</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3</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3</v>
      </c>
    </row>
    <row r="3" spans="1:2">
      <c r="A3" s="3" t="s">
        <v>156</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88</v>
      </c>
      <c r="B12" s="4" t="s">
        <v>187</v>
      </c>
    </row>
    <row r="13" spans="1:2">
      <c r="A13" s="4" t="s">
        <v>84</v>
      </c>
      <c r="B13"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3</v>
      </c>
    </row>
    <row r="3" spans="1:2">
      <c r="A3" s="3" t="s">
        <v>15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5"/>
    <col customWidth="1" max="3" min="3" width="16"/>
  </cols>
  <sheetData>
    <row r="1" spans="1:3">
      <c r="A1" s="1" t="s">
        <v>194</v>
      </c>
      <c r="B1" s="2" t="s">
        <v>1</v>
      </c>
      <c r="C1" s="2" t="s">
        <v>55</v>
      </c>
    </row>
    <row r="2" spans="1:3">
      <c r="B2" s="2" t="s">
        <v>23</v>
      </c>
      <c r="C2" s="2" t="s">
        <v>24</v>
      </c>
    </row>
    <row r="3" spans="1:3">
      <c r="A3" s="3" t="s">
        <v>154</v>
      </c>
    </row>
    <row r="4" spans="1:3">
      <c r="A4" s="4" t="s">
        <v>195</v>
      </c>
      <c r="B4" s="5" t="n">
        <v>5</v>
      </c>
      <c r="C4" s="5" t="n">
        <v>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25507881</v>
      </c>
      <c r="C3" s="7" t="n">
        <v>29046167</v>
      </c>
    </row>
    <row r="4" spans="1:3">
      <c r="A4" s="4" t="s">
        <v>27</v>
      </c>
      <c r="B4" s="5" t="n">
        <v>37833731</v>
      </c>
      <c r="C4" s="5" t="n">
        <v>43966696</v>
      </c>
    </row>
    <row r="5" spans="1:3">
      <c r="A5" s="4" t="s">
        <v>28</v>
      </c>
      <c r="C5" s="5" t="n">
        <v>640000</v>
      </c>
    </row>
    <row r="6" spans="1:3">
      <c r="A6" s="4" t="s">
        <v>29</v>
      </c>
      <c r="B6" s="5" t="n">
        <v>63341612</v>
      </c>
      <c r="C6" s="5" t="n">
        <v>73652863</v>
      </c>
    </row>
    <row r="7" spans="1:3">
      <c r="A7" s="3" t="s">
        <v>30</v>
      </c>
    </row>
    <row r="8" spans="1:3">
      <c r="A8" s="4" t="s">
        <v>31</v>
      </c>
      <c r="B8" s="5" t="n">
        <v>311034</v>
      </c>
      <c r="C8" s="5" t="n">
        <v>355220</v>
      </c>
    </row>
    <row r="9" spans="1:3">
      <c r="A9" s="4" t="s">
        <v>32</v>
      </c>
      <c r="C9" s="5" t="n">
        <v>1246141</v>
      </c>
    </row>
    <row r="10" spans="1:3">
      <c r="A10" s="4" t="s">
        <v>33</v>
      </c>
      <c r="B10" s="5" t="n">
        <v>48866</v>
      </c>
      <c r="C10" s="5" t="n">
        <v>26948</v>
      </c>
    </row>
    <row r="11" spans="1:3">
      <c r="A11" s="4" t="s">
        <v>34</v>
      </c>
      <c r="B11" s="5" t="n">
        <v>118633</v>
      </c>
      <c r="C11" s="5" t="n">
        <v>166814</v>
      </c>
    </row>
    <row r="12" spans="1:3">
      <c r="A12" s="4" t="s">
        <v>35</v>
      </c>
      <c r="B12" s="5" t="n">
        <v>152849</v>
      </c>
      <c r="C12" s="5" t="n">
        <v>117554</v>
      </c>
    </row>
    <row r="13" spans="1:3">
      <c r="A13" s="4" t="s">
        <v>36</v>
      </c>
      <c r="B13" s="5" t="n">
        <v>631382</v>
      </c>
      <c r="C13" s="5" t="n">
        <v>1912677</v>
      </c>
    </row>
    <row r="14" spans="1:3">
      <c r="A14" s="3" t="s">
        <v>37</v>
      </c>
    </row>
    <row r="15" spans="1:3">
      <c r="A15" s="4" t="s">
        <v>38</v>
      </c>
      <c r="B15" s="5" t="n">
        <v>62710230</v>
      </c>
      <c r="C15" s="5" t="n">
        <v>71740186</v>
      </c>
    </row>
    <row r="16" spans="1:3">
      <c r="A16" s="4" t="s">
        <v>39</v>
      </c>
      <c r="B16" s="5" t="n">
        <v>62710230</v>
      </c>
      <c r="C16" s="5" t="n">
        <v>71740186</v>
      </c>
    </row>
    <row r="17" spans="1:3">
      <c r="A17" s="4" t="s">
        <v>40</v>
      </c>
      <c r="B17" s="7" t="n">
        <v>63341612</v>
      </c>
      <c r="C17" s="7" t="n">
        <v>73652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196</v>
      </c>
      <c r="B1" s="2" t="s">
        <v>1</v>
      </c>
      <c r="D1" s="2" t="s">
        <v>55</v>
      </c>
    </row>
    <row r="2" spans="1:4">
      <c r="B2" s="2" t="s">
        <v>23</v>
      </c>
      <c r="C2" s="2" t="s">
        <v>42</v>
      </c>
      <c r="D2" s="2" t="s">
        <v>24</v>
      </c>
    </row>
    <row r="3" spans="1:4">
      <c r="A3" s="3" t="s">
        <v>183</v>
      </c>
    </row>
    <row r="4" spans="1:4">
      <c r="A4" s="4" t="s">
        <v>197</v>
      </c>
      <c r="B4" s="7" t="n">
        <v>0</v>
      </c>
      <c r="D4" s="7" t="n">
        <v>0</v>
      </c>
    </row>
    <row r="5" spans="1:4">
      <c r="A5" s="3" t="s">
        <v>185</v>
      </c>
    </row>
    <row r="6" spans="1:4">
      <c r="A6" s="4" t="s">
        <v>198</v>
      </c>
      <c r="B6" s="7" t="n">
        <v>0</v>
      </c>
      <c r="C6" s="7" t="n">
        <v>0</v>
      </c>
    </row>
    <row r="7" spans="1:4">
      <c r="A7" s="3" t="s">
        <v>88</v>
      </c>
    </row>
    <row r="8" spans="1:4">
      <c r="A8" s="4" t="s">
        <v>199</v>
      </c>
      <c r="B8" s="4" t="s">
        <v>200</v>
      </c>
    </row>
    <row r="9" spans="1:4">
      <c r="A9" s="4" t="s">
        <v>70</v>
      </c>
    </row>
    <row r="10" spans="1:4">
      <c r="A10" s="3" t="s">
        <v>181</v>
      </c>
    </row>
    <row r="11" spans="1:4">
      <c r="A11" s="4" t="s">
        <v>201</v>
      </c>
      <c r="B11" s="7" t="n">
        <v>62147</v>
      </c>
      <c r="C11" s="7" t="n">
        <v>22438</v>
      </c>
    </row>
    <row r="12" spans="1:4">
      <c r="A12" s="4" t="s">
        <v>202</v>
      </c>
    </row>
    <row r="13" spans="1:4">
      <c r="A13" s="3" t="s">
        <v>84</v>
      </c>
    </row>
    <row r="14" spans="1:4">
      <c r="A14" s="4" t="s">
        <v>203</v>
      </c>
      <c r="B14" s="4" t="s">
        <v>204</v>
      </c>
    </row>
    <row r="15" spans="1:4">
      <c r="A15" s="4" t="s">
        <v>205</v>
      </c>
    </row>
    <row r="16" spans="1:4">
      <c r="A16" s="3" t="s">
        <v>181</v>
      </c>
    </row>
    <row r="17" spans="1:4">
      <c r="A17" s="4" t="s">
        <v>206</v>
      </c>
      <c r="B17" s="4" t="s">
        <v>207</v>
      </c>
    </row>
    <row r="18" spans="1:4">
      <c r="A18" s="4" t="s">
        <v>208</v>
      </c>
    </row>
    <row r="19" spans="1:4">
      <c r="A19" s="3" t="s">
        <v>181</v>
      </c>
    </row>
    <row r="20" spans="1:4">
      <c r="A20" s="4" t="s">
        <v>206</v>
      </c>
      <c r="B20" s="4" t="s">
        <v>209</v>
      </c>
    </row>
    <row r="21" spans="1:4">
      <c r="A21" s="4" t="s">
        <v>210</v>
      </c>
    </row>
    <row r="22" spans="1:4">
      <c r="A22" s="3" t="s">
        <v>181</v>
      </c>
    </row>
    <row r="23" spans="1:4">
      <c r="A23" s="4" t="s">
        <v>206</v>
      </c>
      <c r="B23" s="4" t="s">
        <v>209</v>
      </c>
    </row>
    <row r="24" spans="1:4">
      <c r="A24" s="4" t="s">
        <v>211</v>
      </c>
    </row>
    <row r="25" spans="1:4">
      <c r="A25" s="3" t="s">
        <v>181</v>
      </c>
    </row>
    <row r="26" spans="1:4">
      <c r="A26" s="4" t="s">
        <v>206</v>
      </c>
      <c r="B26" s="4" t="s">
        <v>209</v>
      </c>
    </row>
    <row r="27" spans="1:4">
      <c r="A27" s="4" t="s">
        <v>212</v>
      </c>
    </row>
    <row r="28" spans="1:4">
      <c r="A28" s="3" t="s">
        <v>181</v>
      </c>
    </row>
    <row r="29" spans="1:4">
      <c r="A29" s="4" t="s">
        <v>206</v>
      </c>
      <c r="B29" s="4" t="s">
        <v>213</v>
      </c>
    </row>
    <row r="30" spans="1:4">
      <c r="A30" s="4" t="s">
        <v>214</v>
      </c>
    </row>
    <row r="31" spans="1:4">
      <c r="A31" s="3" t="s">
        <v>181</v>
      </c>
    </row>
    <row r="32" spans="1:4">
      <c r="A32" s="4" t="s">
        <v>206</v>
      </c>
      <c r="B32" s="4" t="s">
        <v>213</v>
      </c>
    </row>
    <row r="33" spans="1:4">
      <c r="A33" s="4" t="s">
        <v>215</v>
      </c>
    </row>
    <row r="34" spans="1:4">
      <c r="A34" s="3" t="s">
        <v>181</v>
      </c>
    </row>
    <row r="35" spans="1:4">
      <c r="A35" s="4" t="s">
        <v>206</v>
      </c>
      <c r="B35" s="4" t="s">
        <v>21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6"/>
    <col customWidth="1" max="2" min="2" width="21"/>
    <col customWidth="1" max="3" min="3" width="25"/>
    <col customWidth="1" max="4" min="4" width="21"/>
    <col customWidth="1" max="5" min="5" width="21"/>
  </cols>
  <sheetData>
    <row r="1" spans="1:5">
      <c r="A1" s="1" t="s">
        <v>216</v>
      </c>
      <c r="B1" s="2" t="s">
        <v>217</v>
      </c>
      <c r="C1" s="2" t="s">
        <v>1</v>
      </c>
      <c r="E1" s="2" t="s">
        <v>55</v>
      </c>
    </row>
    <row r="2" spans="1:5">
      <c r="B2" s="2" t="s">
        <v>218</v>
      </c>
      <c r="C2" s="2" t="s">
        <v>219</v>
      </c>
      <c r="D2" s="2" t="s">
        <v>220</v>
      </c>
      <c r="E2" s="2" t="s">
        <v>221</v>
      </c>
    </row>
    <row r="3" spans="1:5">
      <c r="A3" s="3" t="s">
        <v>222</v>
      </c>
    </row>
    <row r="4" spans="1:5">
      <c r="A4" s="4" t="s">
        <v>223</v>
      </c>
      <c r="C4" s="5" t="n">
        <v>5</v>
      </c>
    </row>
    <row r="5" spans="1:5">
      <c r="A5" s="4" t="s">
        <v>224</v>
      </c>
      <c r="C5" s="4" t="s">
        <v>225</v>
      </c>
      <c r="D5" s="4" t="s">
        <v>226</v>
      </c>
      <c r="E5" s="4" t="s">
        <v>227</v>
      </c>
    </row>
    <row r="6" spans="1:5">
      <c r="A6" s="4" t="s">
        <v>228</v>
      </c>
      <c r="C6" s="7" t="n">
        <v>3710000</v>
      </c>
    </row>
    <row r="7" spans="1:5">
      <c r="A7" s="4" t="s">
        <v>229</v>
      </c>
      <c r="C7" s="5" t="n">
        <v>7450000</v>
      </c>
    </row>
    <row r="8" spans="1:5">
      <c r="A8" s="4" t="s">
        <v>230</v>
      </c>
      <c r="C8" s="5" t="n">
        <v>37833731</v>
      </c>
      <c r="D8" s="7" t="n">
        <v>60788586</v>
      </c>
      <c r="E8" s="7" t="n">
        <v>43966696</v>
      </c>
    </row>
    <row r="9" spans="1:5">
      <c r="A9" s="4" t="s">
        <v>231</v>
      </c>
      <c r="C9" s="5" t="n">
        <v>-2392965</v>
      </c>
      <c r="D9" s="5" t="n">
        <v>1033719</v>
      </c>
      <c r="E9" s="5" t="n">
        <v>5353816</v>
      </c>
    </row>
    <row r="10" spans="1:5">
      <c r="A10" s="4" t="s">
        <v>232</v>
      </c>
      <c r="C10" s="5" t="n">
        <v>37217711</v>
      </c>
      <c r="D10" s="5" t="n">
        <v>66921047</v>
      </c>
      <c r="E10" s="5" t="n">
        <v>41142989</v>
      </c>
    </row>
    <row r="11" spans="1:5">
      <c r="A11" s="4" t="s">
        <v>233</v>
      </c>
      <c r="C11" s="7" t="n">
        <v>311034</v>
      </c>
      <c r="D11" s="7" t="n">
        <v>519777</v>
      </c>
      <c r="E11" s="5" t="n">
        <v>751853</v>
      </c>
    </row>
    <row r="12" spans="1:5">
      <c r="A12" s="4" t="s">
        <v>234</v>
      </c>
      <c r="E12" s="7" t="n">
        <v>256203</v>
      </c>
    </row>
    <row r="13" spans="1:5">
      <c r="A13" s="4" t="s">
        <v>202</v>
      </c>
    </row>
    <row r="14" spans="1:5">
      <c r="A14" s="3" t="s">
        <v>222</v>
      </c>
    </row>
    <row r="15" spans="1:5">
      <c r="A15" s="4" t="s">
        <v>224</v>
      </c>
      <c r="C15" s="4" t="s">
        <v>213</v>
      </c>
    </row>
    <row r="16" spans="1:5">
      <c r="A16" s="4" t="s">
        <v>235</v>
      </c>
    </row>
    <row r="17" spans="1:5">
      <c r="A17" s="3" t="s">
        <v>222</v>
      </c>
    </row>
    <row r="18" spans="1:5">
      <c r="A18" s="4" t="s">
        <v>224</v>
      </c>
      <c r="C18" s="4" t="s">
        <v>236</v>
      </c>
    </row>
    <row r="19" spans="1:5">
      <c r="A19" s="4" t="s">
        <v>237</v>
      </c>
    </row>
    <row r="20" spans="1:5">
      <c r="A20" s="3" t="s">
        <v>222</v>
      </c>
    </row>
    <row r="21" spans="1:5">
      <c r="A21" s="4" t="s">
        <v>224</v>
      </c>
      <c r="C21" s="4" t="s">
        <v>238</v>
      </c>
      <c r="D21" s="4" t="s">
        <v>239</v>
      </c>
      <c r="E21" s="4" t="s">
        <v>240</v>
      </c>
    </row>
    <row r="22" spans="1:5">
      <c r="A22" s="4" t="s">
        <v>230</v>
      </c>
      <c r="C22" s="7" t="n">
        <v>10127797</v>
      </c>
      <c r="D22" s="7" t="n">
        <v>10543313</v>
      </c>
      <c r="E22" s="7" t="n">
        <v>12668793</v>
      </c>
    </row>
    <row r="23" spans="1:5">
      <c r="A23" s="4" t="s">
        <v>231</v>
      </c>
      <c r="C23" s="5" t="n">
        <v>-760996</v>
      </c>
      <c r="D23" s="5" t="n">
        <v>254418</v>
      </c>
      <c r="E23" s="5" t="n">
        <v>1809898</v>
      </c>
    </row>
    <row r="24" spans="1:5">
      <c r="A24" s="4" t="s">
        <v>232</v>
      </c>
      <c r="C24" s="7" t="n">
        <v>9805531</v>
      </c>
      <c r="D24" s="7" t="n">
        <v>10875100</v>
      </c>
      <c r="E24" s="5" t="n">
        <v>11426766</v>
      </c>
    </row>
    <row r="25" spans="1:5">
      <c r="A25" s="4" t="s">
        <v>233</v>
      </c>
      <c r="E25" s="5" t="n">
        <v>241153</v>
      </c>
    </row>
    <row r="26" spans="1:5">
      <c r="A26" s="4" t="s">
        <v>234</v>
      </c>
      <c r="E26" s="7" t="n">
        <v>138258</v>
      </c>
    </row>
    <row r="27" spans="1:5">
      <c r="A27" s="4" t="s">
        <v>241</v>
      </c>
    </row>
    <row r="28" spans="1:5">
      <c r="A28" s="3" t="s">
        <v>222</v>
      </c>
    </row>
    <row r="29" spans="1:5">
      <c r="A29" s="4" t="s">
        <v>224</v>
      </c>
      <c r="C29" s="4" t="s">
        <v>242</v>
      </c>
      <c r="D29" s="4" t="s">
        <v>243</v>
      </c>
      <c r="E29" s="4" t="s">
        <v>244</v>
      </c>
    </row>
    <row r="30" spans="1:5">
      <c r="A30" s="4" t="s">
        <v>230</v>
      </c>
      <c r="C30" s="7" t="n">
        <v>6537973</v>
      </c>
      <c r="D30" s="7" t="n">
        <v>9210126</v>
      </c>
      <c r="E30" s="7" t="n">
        <v>7252364</v>
      </c>
    </row>
    <row r="31" spans="1:5">
      <c r="A31" s="4" t="s">
        <v>231</v>
      </c>
      <c r="C31" s="5" t="n">
        <v>-454391</v>
      </c>
      <c r="D31" s="5" t="n">
        <v>-81157</v>
      </c>
      <c r="E31" s="5" t="n">
        <v>1101081</v>
      </c>
    </row>
    <row r="32" spans="1:5">
      <c r="A32" s="4" t="s">
        <v>232</v>
      </c>
      <c r="C32" s="7" t="n">
        <v>6647939</v>
      </c>
      <c r="D32" s="7" t="n">
        <v>11164418</v>
      </c>
      <c r="E32" s="5" t="n">
        <v>6970719</v>
      </c>
    </row>
    <row r="33" spans="1:5">
      <c r="A33" s="4" t="s">
        <v>233</v>
      </c>
      <c r="E33" s="5" t="n">
        <v>155918</v>
      </c>
    </row>
    <row r="34" spans="1:5">
      <c r="A34" s="4" t="s">
        <v>234</v>
      </c>
      <c r="E34" s="5" t="n">
        <v>26590</v>
      </c>
    </row>
    <row r="35" spans="1:5">
      <c r="A35" s="4" t="s">
        <v>245</v>
      </c>
    </row>
    <row r="36" spans="1:5">
      <c r="A36" s="3" t="s">
        <v>222</v>
      </c>
    </row>
    <row r="37" spans="1:5">
      <c r="A37" s="4" t="s">
        <v>224</v>
      </c>
      <c r="D37" s="4" t="s">
        <v>246</v>
      </c>
    </row>
    <row r="38" spans="1:5">
      <c r="A38" s="4" t="s">
        <v>229</v>
      </c>
      <c r="B38" s="7" t="n">
        <v>10741987</v>
      </c>
    </row>
    <row r="39" spans="1:5">
      <c r="A39" s="4" t="s">
        <v>230</v>
      </c>
      <c r="D39" s="7" t="n">
        <v>11230317</v>
      </c>
    </row>
    <row r="40" spans="1:5">
      <c r="A40" s="4" t="s">
        <v>231</v>
      </c>
      <c r="D40" s="5" t="n">
        <v>276871</v>
      </c>
      <c r="E40" s="5" t="n">
        <v>388541</v>
      </c>
    </row>
    <row r="41" spans="1:5">
      <c r="A41" s="4" t="s">
        <v>232</v>
      </c>
      <c r="D41" s="7" t="n">
        <v>11932997</v>
      </c>
    </row>
    <row r="42" spans="1:5">
      <c r="A42" s="4" t="s">
        <v>233</v>
      </c>
      <c r="E42" s="7" t="n">
        <v>92403</v>
      </c>
    </row>
    <row r="43" spans="1:5">
      <c r="A43" s="4" t="s">
        <v>247</v>
      </c>
    </row>
    <row r="44" spans="1:5">
      <c r="A44" s="3" t="s">
        <v>222</v>
      </c>
    </row>
    <row r="45" spans="1:5">
      <c r="A45" s="4" t="s">
        <v>224</v>
      </c>
      <c r="C45" s="4" t="s">
        <v>248</v>
      </c>
      <c r="D45" s="4" t="s">
        <v>249</v>
      </c>
      <c r="E45" s="4" t="s">
        <v>250</v>
      </c>
    </row>
    <row r="46" spans="1:5">
      <c r="A46" s="4" t="s">
        <v>230</v>
      </c>
      <c r="C46" s="7" t="n">
        <v>7785397</v>
      </c>
      <c r="D46" s="7" t="n">
        <v>11925544</v>
      </c>
      <c r="E46" s="7" t="n">
        <v>8654545</v>
      </c>
    </row>
    <row r="47" spans="1:5">
      <c r="A47" s="4" t="s">
        <v>231</v>
      </c>
      <c r="C47" s="5" t="n">
        <v>-359148</v>
      </c>
      <c r="D47" s="5" t="n">
        <v>86852</v>
      </c>
      <c r="E47" s="5" t="n">
        <v>1000853</v>
      </c>
    </row>
    <row r="48" spans="1:5">
      <c r="A48" s="4" t="s">
        <v>232</v>
      </c>
      <c r="C48" s="7" t="n">
        <v>7178429</v>
      </c>
      <c r="D48" s="7" t="n">
        <v>13983364</v>
      </c>
      <c r="E48" s="5" t="n">
        <v>7604846</v>
      </c>
    </row>
    <row r="49" spans="1:5">
      <c r="A49" s="4" t="s">
        <v>233</v>
      </c>
      <c r="E49" s="7" t="n">
        <v>76655</v>
      </c>
    </row>
    <row r="50" spans="1:5">
      <c r="A50" s="4" t="s">
        <v>251</v>
      </c>
    </row>
    <row r="51" spans="1:5">
      <c r="A51" s="3" t="s">
        <v>222</v>
      </c>
    </row>
    <row r="52" spans="1:5">
      <c r="A52" s="4" t="s">
        <v>224</v>
      </c>
      <c r="C52" s="4" t="s">
        <v>252</v>
      </c>
      <c r="D52" s="4" t="s">
        <v>253</v>
      </c>
      <c r="E52" s="4" t="s">
        <v>254</v>
      </c>
    </row>
    <row r="53" spans="1:5">
      <c r="A53" s="4" t="s">
        <v>230</v>
      </c>
      <c r="C53" s="7" t="n">
        <v>8195792</v>
      </c>
      <c r="D53" s="7" t="n">
        <v>8861055</v>
      </c>
      <c r="E53" s="7" t="n">
        <v>8860115</v>
      </c>
    </row>
    <row r="54" spans="1:5">
      <c r="A54" s="4" t="s">
        <v>231</v>
      </c>
      <c r="C54" s="5" t="n">
        <v>-74323</v>
      </c>
      <c r="D54" s="5" t="n">
        <v>766261</v>
      </c>
      <c r="E54" s="5" t="n">
        <v>1960321</v>
      </c>
    </row>
    <row r="55" spans="1:5">
      <c r="A55" s="4" t="s">
        <v>232</v>
      </c>
      <c r="C55" s="7" t="n">
        <v>7349098</v>
      </c>
      <c r="D55" s="7" t="n">
        <v>8307664</v>
      </c>
      <c r="E55" s="5" t="n">
        <v>7735745</v>
      </c>
    </row>
    <row r="56" spans="1:5">
      <c r="A56" s="4" t="s">
        <v>233</v>
      </c>
      <c r="E56" s="5" t="n">
        <v>102447</v>
      </c>
    </row>
    <row r="57" spans="1:5">
      <c r="A57" s="4" t="s">
        <v>234</v>
      </c>
      <c r="E57" s="7" t="n">
        <v>91355</v>
      </c>
    </row>
    <row r="58" spans="1:5">
      <c r="A58" s="4" t="s">
        <v>255</v>
      </c>
    </row>
    <row r="59" spans="1:5">
      <c r="A59" s="3" t="s">
        <v>222</v>
      </c>
    </row>
    <row r="60" spans="1:5">
      <c r="A60" s="4" t="s">
        <v>224</v>
      </c>
      <c r="C60" s="4" t="s">
        <v>256</v>
      </c>
      <c r="D60" s="4" t="s">
        <v>257</v>
      </c>
      <c r="E60" s="4" t="s">
        <v>258</v>
      </c>
    </row>
    <row r="61" spans="1:5">
      <c r="A61" s="4" t="s">
        <v>230</v>
      </c>
      <c r="C61" s="7" t="n">
        <v>5186772</v>
      </c>
      <c r="D61" s="7" t="n">
        <v>9018231</v>
      </c>
      <c r="E61" s="7" t="n">
        <v>6530879</v>
      </c>
    </row>
    <row r="62" spans="1:5">
      <c r="A62" s="4" t="s">
        <v>231</v>
      </c>
      <c r="C62" s="5" t="n">
        <v>-744107</v>
      </c>
      <c r="D62" s="5" t="n">
        <v>-269526</v>
      </c>
      <c r="E62" s="5" t="n">
        <v>-906878</v>
      </c>
    </row>
    <row r="63" spans="1:5">
      <c r="A63" s="4" t="s">
        <v>232</v>
      </c>
      <c r="C63" s="7" t="n">
        <v>6236714</v>
      </c>
      <c r="D63" s="7" t="n">
        <v>10657504</v>
      </c>
      <c r="E63" s="5" t="n">
        <v>7404913</v>
      </c>
    </row>
    <row r="64" spans="1:5">
      <c r="A64" s="4" t="s">
        <v>233</v>
      </c>
      <c r="E64" s="7" t="n">
        <v>83277</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3</v>
      </c>
      <c r="C2" s="2" t="s">
        <v>42</v>
      </c>
      <c r="D2" s="2" t="s">
        <v>24</v>
      </c>
    </row>
    <row r="3" spans="1:4">
      <c r="A3" s="3" t="s">
        <v>222</v>
      </c>
    </row>
    <row r="4" spans="1:4">
      <c r="A4" s="4" t="s">
        <v>260</v>
      </c>
      <c r="B4" s="7" t="n">
        <v>63341612</v>
      </c>
      <c r="D4" s="7" t="n">
        <v>73652863</v>
      </c>
    </row>
    <row r="5" spans="1:4">
      <c r="A5" s="4" t="s">
        <v>261</v>
      </c>
      <c r="B5" s="5" t="n">
        <v>631382</v>
      </c>
      <c r="D5" s="5" t="n">
        <v>1912677</v>
      </c>
    </row>
    <row r="6" spans="1:4">
      <c r="A6" s="4" t="s">
        <v>262</v>
      </c>
      <c r="B6" s="5" t="n">
        <v>62710230</v>
      </c>
      <c r="D6" s="5" t="n">
        <v>71740186</v>
      </c>
    </row>
    <row r="7" spans="1:4">
      <c r="A7" s="4" t="s">
        <v>73</v>
      </c>
      <c r="B7" s="5" t="n">
        <v>-2770316</v>
      </c>
      <c r="C7" s="7" t="n">
        <v>311243</v>
      </c>
    </row>
    <row r="8" spans="1:4">
      <c r="A8" s="4" t="s">
        <v>263</v>
      </c>
    </row>
    <row r="9" spans="1:4">
      <c r="A9" s="3" t="s">
        <v>222</v>
      </c>
    </row>
    <row r="10" spans="1:4">
      <c r="A10" s="4" t="s">
        <v>260</v>
      </c>
      <c r="B10" s="5" t="n">
        <v>38458555</v>
      </c>
      <c r="D10" s="5" t="n">
        <v>44504608</v>
      </c>
    </row>
    <row r="11" spans="1:4">
      <c r="A11" s="4" t="s">
        <v>261</v>
      </c>
      <c r="B11" s="5" t="n">
        <v>584284</v>
      </c>
      <c r="D11" s="5" t="n">
        <v>491966</v>
      </c>
    </row>
    <row r="12" spans="1:4">
      <c r="A12" s="4" t="s">
        <v>262</v>
      </c>
      <c r="B12" s="5" t="n">
        <v>37874271</v>
      </c>
      <c r="D12" s="5" t="n">
        <v>44012642</v>
      </c>
    </row>
    <row r="13" spans="1:4">
      <c r="A13" s="4" t="s">
        <v>264</v>
      </c>
      <c r="B13" s="5" t="n">
        <v>-2215773</v>
      </c>
      <c r="C13" s="5" t="n">
        <v>1397929</v>
      </c>
    </row>
    <row r="14" spans="1:4">
      <c r="A14" s="4" t="s">
        <v>265</v>
      </c>
      <c r="B14" s="5" t="n">
        <v>-182597</v>
      </c>
      <c r="C14" s="5" t="n">
        <v>-363460</v>
      </c>
    </row>
    <row r="15" spans="1:4">
      <c r="A15" s="4" t="s">
        <v>73</v>
      </c>
      <c r="B15" s="5" t="n">
        <v>-2398370</v>
      </c>
      <c r="C15" s="5" t="n">
        <v>1034469</v>
      </c>
    </row>
    <row r="16" spans="1:4">
      <c r="A16" s="4" t="s">
        <v>237</v>
      </c>
    </row>
    <row r="17" spans="1:4">
      <c r="A17" s="3" t="s">
        <v>222</v>
      </c>
    </row>
    <row r="18" spans="1:4">
      <c r="A18" s="4" t="s">
        <v>260</v>
      </c>
      <c r="B18" s="5" t="n">
        <v>10212853</v>
      </c>
      <c r="D18" s="5" t="n">
        <v>12752469</v>
      </c>
    </row>
    <row r="19" spans="1:4">
      <c r="A19" s="4" t="s">
        <v>261</v>
      </c>
      <c r="B19" s="5" t="n">
        <v>75064</v>
      </c>
      <c r="D19" s="5" t="n">
        <v>72892</v>
      </c>
    </row>
    <row r="20" spans="1:4">
      <c r="A20" s="4" t="s">
        <v>262</v>
      </c>
      <c r="B20" s="5" t="n">
        <v>10137789</v>
      </c>
      <c r="D20" s="5" t="n">
        <v>12679577</v>
      </c>
    </row>
    <row r="21" spans="1:4">
      <c r="A21" s="4" t="s">
        <v>264</v>
      </c>
      <c r="B21" s="5" t="n">
        <v>-714993</v>
      </c>
      <c r="C21" s="5" t="n">
        <v>311240</v>
      </c>
    </row>
    <row r="22" spans="1:4">
      <c r="A22" s="4" t="s">
        <v>265</v>
      </c>
      <c r="B22" s="5" t="n">
        <v>-46796</v>
      </c>
      <c r="C22" s="5" t="n">
        <v>-56633</v>
      </c>
    </row>
    <row r="23" spans="1:4">
      <c r="A23" s="4" t="s">
        <v>73</v>
      </c>
      <c r="B23" s="5" t="n">
        <v>-761789</v>
      </c>
      <c r="C23" s="5" t="n">
        <v>254607</v>
      </c>
    </row>
    <row r="24" spans="1:4">
      <c r="A24" s="4" t="s">
        <v>241</v>
      </c>
    </row>
    <row r="25" spans="1:4">
      <c r="A25" s="3" t="s">
        <v>222</v>
      </c>
    </row>
    <row r="26" spans="1:4">
      <c r="A26" s="4" t="s">
        <v>260</v>
      </c>
      <c r="B26" s="5" t="n">
        <v>6606514</v>
      </c>
      <c r="D26" s="5" t="n">
        <v>7316145</v>
      </c>
    </row>
    <row r="27" spans="1:4">
      <c r="A27" s="4" t="s">
        <v>261</v>
      </c>
      <c r="B27" s="5" t="n">
        <v>60513</v>
      </c>
      <c r="D27" s="5" t="n">
        <v>55004</v>
      </c>
    </row>
    <row r="28" spans="1:4">
      <c r="A28" s="4" t="s">
        <v>262</v>
      </c>
      <c r="B28" s="5" t="n">
        <v>6546001</v>
      </c>
      <c r="D28" s="5" t="n">
        <v>7261141</v>
      </c>
    </row>
    <row r="29" spans="1:4">
      <c r="A29" s="4" t="s">
        <v>264</v>
      </c>
      <c r="B29" s="5" t="n">
        <v>-422304</v>
      </c>
      <c r="C29" s="5" t="n">
        <v>-32761</v>
      </c>
    </row>
    <row r="30" spans="1:4">
      <c r="A30" s="4" t="s">
        <v>265</v>
      </c>
      <c r="B30" s="5" t="n">
        <v>-32836</v>
      </c>
      <c r="C30" s="5" t="n">
        <v>-48467</v>
      </c>
    </row>
    <row r="31" spans="1:4">
      <c r="A31" s="4" t="s">
        <v>73</v>
      </c>
      <c r="B31" s="5" t="n">
        <v>-455140</v>
      </c>
      <c r="C31" s="5" t="n">
        <v>-81228</v>
      </c>
    </row>
    <row r="32" spans="1:4">
      <c r="A32" s="4" t="s">
        <v>245</v>
      </c>
    </row>
    <row r="33" spans="1:4">
      <c r="A33" s="3" t="s">
        <v>222</v>
      </c>
    </row>
    <row r="34" spans="1:4">
      <c r="A34" s="4" t="s">
        <v>264</v>
      </c>
      <c r="C34" s="5" t="n">
        <v>389693</v>
      </c>
    </row>
    <row r="35" spans="1:4">
      <c r="A35" s="4" t="s">
        <v>265</v>
      </c>
      <c r="C35" s="5" t="n">
        <v>-112610</v>
      </c>
    </row>
    <row r="36" spans="1:4">
      <c r="A36" s="4" t="s">
        <v>73</v>
      </c>
      <c r="C36" s="5" t="n">
        <v>277083</v>
      </c>
    </row>
    <row r="37" spans="1:4">
      <c r="A37" s="4" t="s">
        <v>247</v>
      </c>
    </row>
    <row r="38" spans="1:4">
      <c r="A38" s="3" t="s">
        <v>222</v>
      </c>
    </row>
    <row r="39" spans="1:4">
      <c r="A39" s="4" t="s">
        <v>260</v>
      </c>
      <c r="B39" s="5" t="n">
        <v>8119211</v>
      </c>
      <c r="D39" s="5" t="n">
        <v>8916033</v>
      </c>
    </row>
    <row r="40" spans="1:4">
      <c r="A40" s="4" t="s">
        <v>261</v>
      </c>
      <c r="B40" s="5" t="n">
        <v>325142</v>
      </c>
      <c r="D40" s="5" t="n">
        <v>250122</v>
      </c>
    </row>
    <row r="41" spans="1:4">
      <c r="A41" s="4" t="s">
        <v>262</v>
      </c>
      <c r="B41" s="5" t="n">
        <v>7794069</v>
      </c>
      <c r="D41" s="5" t="n">
        <v>8665911</v>
      </c>
    </row>
    <row r="42" spans="1:4">
      <c r="A42" s="4" t="s">
        <v>264</v>
      </c>
      <c r="B42" s="5" t="n">
        <v>-326496</v>
      </c>
      <c r="C42" s="5" t="n">
        <v>138220</v>
      </c>
    </row>
    <row r="43" spans="1:4">
      <c r="A43" s="4" t="s">
        <v>265</v>
      </c>
      <c r="B43" s="5" t="n">
        <v>-35343</v>
      </c>
      <c r="C43" s="5" t="n">
        <v>-51308</v>
      </c>
    </row>
    <row r="44" spans="1:4">
      <c r="A44" s="4" t="s">
        <v>73</v>
      </c>
      <c r="B44" s="5" t="n">
        <v>-361839</v>
      </c>
      <c r="C44" s="5" t="n">
        <v>86912</v>
      </c>
    </row>
    <row r="45" spans="1:4">
      <c r="A45" s="4" t="s">
        <v>251</v>
      </c>
    </row>
    <row r="46" spans="1:4">
      <c r="A46" s="3" t="s">
        <v>222</v>
      </c>
    </row>
    <row r="47" spans="1:4">
      <c r="A47" s="4" t="s">
        <v>260</v>
      </c>
      <c r="B47" s="5" t="n">
        <v>8269375</v>
      </c>
      <c r="D47" s="5" t="n">
        <v>8928604</v>
      </c>
    </row>
    <row r="48" spans="1:4">
      <c r="A48" s="4" t="s">
        <v>261</v>
      </c>
      <c r="B48" s="5" t="n">
        <v>65002</v>
      </c>
      <c r="D48" s="5" t="n">
        <v>59738</v>
      </c>
    </row>
    <row r="49" spans="1:4">
      <c r="A49" s="4" t="s">
        <v>262</v>
      </c>
      <c r="B49" s="5" t="n">
        <v>8204373</v>
      </c>
      <c r="D49" s="5" t="n">
        <v>8868866</v>
      </c>
    </row>
    <row r="50" spans="1:4">
      <c r="A50" s="4" t="s">
        <v>264</v>
      </c>
      <c r="B50" s="5" t="n">
        <v>-37426</v>
      </c>
      <c r="C50" s="5" t="n">
        <v>813552</v>
      </c>
    </row>
    <row r="51" spans="1:4">
      <c r="A51" s="4" t="s">
        <v>265</v>
      </c>
      <c r="B51" s="5" t="n">
        <v>-37067</v>
      </c>
      <c r="C51" s="5" t="n">
        <v>-46722</v>
      </c>
    </row>
    <row r="52" spans="1:4">
      <c r="A52" s="4" t="s">
        <v>73</v>
      </c>
      <c r="B52" s="5" t="n">
        <v>-74493</v>
      </c>
      <c r="C52" s="5" t="n">
        <v>766830</v>
      </c>
    </row>
    <row r="53" spans="1:4">
      <c r="A53" s="4" t="s">
        <v>255</v>
      </c>
    </row>
    <row r="54" spans="1:4">
      <c r="A54" s="3" t="s">
        <v>222</v>
      </c>
    </row>
    <row r="55" spans="1:4">
      <c r="A55" s="4" t="s">
        <v>260</v>
      </c>
      <c r="B55" s="5" t="n">
        <v>5250602</v>
      </c>
      <c r="D55" s="5" t="n">
        <v>6591357</v>
      </c>
    </row>
    <row r="56" spans="1:4">
      <c r="A56" s="4" t="s">
        <v>261</v>
      </c>
      <c r="B56" s="5" t="n">
        <v>58563</v>
      </c>
      <c r="D56" s="5" t="n">
        <v>54210</v>
      </c>
    </row>
    <row r="57" spans="1:4">
      <c r="A57" s="4" t="s">
        <v>262</v>
      </c>
      <c r="B57" s="5" t="n">
        <v>5192039</v>
      </c>
      <c r="D57" s="7" t="n">
        <v>6537147</v>
      </c>
    </row>
    <row r="58" spans="1:4">
      <c r="A58" s="4" t="s">
        <v>264</v>
      </c>
      <c r="B58" s="5" t="n">
        <v>-714554</v>
      </c>
      <c r="C58" s="5" t="n">
        <v>-222015</v>
      </c>
    </row>
    <row r="59" spans="1:4">
      <c r="A59" s="4" t="s">
        <v>265</v>
      </c>
      <c r="B59" s="5" t="n">
        <v>-30555</v>
      </c>
      <c r="C59" s="5" t="n">
        <v>-47720</v>
      </c>
    </row>
    <row r="60" spans="1:4">
      <c r="A60" s="4" t="s">
        <v>73</v>
      </c>
      <c r="B60" s="7" t="n">
        <v>-745109</v>
      </c>
      <c r="C60" s="7" t="n">
        <v>-2697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15"/>
  </cols>
  <sheetData>
    <row r="1" spans="1:2">
      <c r="A1" s="1" t="s">
        <v>266</v>
      </c>
      <c r="B1" s="2" t="s">
        <v>1</v>
      </c>
    </row>
    <row r="2" spans="1:2">
      <c r="B2" s="2" t="s">
        <v>23</v>
      </c>
    </row>
    <row r="3" spans="1:2">
      <c r="A3" s="4" t="s">
        <v>44</v>
      </c>
    </row>
    <row r="4" spans="1:2">
      <c r="A4" s="3" t="s">
        <v>164</v>
      </c>
    </row>
    <row r="5" spans="1:2">
      <c r="A5" s="4" t="s">
        <v>267</v>
      </c>
      <c r="B5" s="4" t="s">
        <v>268</v>
      </c>
    </row>
    <row r="6" spans="1:2">
      <c r="A6" s="4" t="s">
        <v>47</v>
      </c>
    </row>
    <row r="7" spans="1:2">
      <c r="A7" s="3" t="s">
        <v>164</v>
      </c>
    </row>
    <row r="8" spans="1:2">
      <c r="A8" s="4" t="s">
        <v>267</v>
      </c>
      <c r="B8" s="4" t="s">
        <v>209</v>
      </c>
    </row>
    <row r="9" spans="1:2">
      <c r="A9" s="4" t="s">
        <v>49</v>
      </c>
    </row>
    <row r="10" spans="1:2">
      <c r="A10" s="3" t="s">
        <v>164</v>
      </c>
    </row>
    <row r="11" spans="1:2">
      <c r="A11" s="4" t="s">
        <v>267</v>
      </c>
      <c r="B11" s="4" t="s">
        <v>269</v>
      </c>
    </row>
    <row r="12" spans="1:2">
      <c r="A12" s="4" t="s">
        <v>51</v>
      </c>
    </row>
    <row r="13" spans="1:2">
      <c r="A13" s="3" t="s">
        <v>164</v>
      </c>
    </row>
    <row r="14" spans="1:2">
      <c r="A14" s="4" t="s">
        <v>267</v>
      </c>
      <c r="B14" s="4" t="s">
        <v>209</v>
      </c>
    </row>
    <row r="15" spans="1:2">
      <c r="A15" s="4" t="s">
        <v>52</v>
      </c>
    </row>
    <row r="16" spans="1:2">
      <c r="A16" s="3" t="s">
        <v>164</v>
      </c>
    </row>
    <row r="17" spans="1:2">
      <c r="A17" s="4" t="s">
        <v>267</v>
      </c>
      <c r="B17" s="4" t="s">
        <v>270</v>
      </c>
    </row>
    <row r="18" spans="1:2">
      <c r="A18" s="4" t="s">
        <v>53</v>
      </c>
    </row>
    <row r="19" spans="1:2">
      <c r="A19" s="3" t="s">
        <v>164</v>
      </c>
    </row>
    <row r="20" spans="1:2">
      <c r="A20" s="4" t="s">
        <v>267</v>
      </c>
      <c r="B20"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20"/>
  </cols>
  <sheetData>
    <row r="1" spans="1:2">
      <c r="A1" s="1" t="s">
        <v>272</v>
      </c>
      <c r="B1" s="2" t="s">
        <v>217</v>
      </c>
    </row>
    <row r="2" spans="1:2">
      <c r="B2" s="2" t="s">
        <v>273</v>
      </c>
    </row>
    <row r="3" spans="1:2">
      <c r="A3" s="4" t="s">
        <v>274</v>
      </c>
    </row>
    <row r="4" spans="1:2">
      <c r="A4" s="3" t="s">
        <v>274</v>
      </c>
    </row>
    <row r="5" spans="1:2">
      <c r="A5" s="4" t="s">
        <v>84</v>
      </c>
      <c r="B5" s="7" t="n">
        <v>18504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1</v>
      </c>
      <c r="B1" s="2" t="s">
        <v>23</v>
      </c>
      <c r="C1" s="2" t="s">
        <v>24</v>
      </c>
      <c r="D1" s="2" t="s">
        <v>42</v>
      </c>
      <c r="E1" s="2" t="s">
        <v>43</v>
      </c>
    </row>
    <row r="2" spans="1:5">
      <c r="A2" s="4" t="s">
        <v>44</v>
      </c>
    </row>
    <row r="3" spans="1:5">
      <c r="A3" s="3" t="s">
        <v>45</v>
      </c>
    </row>
    <row r="4" spans="1:5">
      <c r="A4" s="4" t="s">
        <v>46</v>
      </c>
      <c r="B4" s="8" t="n">
        <v>1.0406</v>
      </c>
      <c r="C4" s="8" t="n">
        <v>1.0894</v>
      </c>
      <c r="D4" s="8" t="n">
        <v>1.0419</v>
      </c>
      <c r="E4" s="8" t="n">
        <v>1.0385</v>
      </c>
    </row>
    <row r="5" spans="1:5">
      <c r="A5" s="4" t="s">
        <v>47</v>
      </c>
    </row>
    <row r="6" spans="1:5">
      <c r="A6" s="3" t="s">
        <v>45</v>
      </c>
    </row>
    <row r="7" spans="1:5">
      <c r="A7" s="4" t="s">
        <v>46</v>
      </c>
      <c r="B7" s="9" t="n">
        <v>0.9749</v>
      </c>
      <c r="C7" s="9" t="n">
        <v>1.0231</v>
      </c>
      <c r="D7" s="9" t="n">
        <v>0.9858</v>
      </c>
      <c r="E7" s="9" t="n">
        <v>0.9851</v>
      </c>
    </row>
    <row r="8" spans="1:5">
      <c r="A8" s="4" t="s">
        <v>48</v>
      </c>
    </row>
    <row r="9" spans="1:5">
      <c r="A9" s="3" t="s">
        <v>45</v>
      </c>
    </row>
    <row r="10" spans="1:5">
      <c r="A10" s="4" t="s">
        <v>46</v>
      </c>
      <c r="B10" s="9" t="n">
        <v>1.3703</v>
      </c>
      <c r="C10" s="9" t="n">
        <v>1.4292</v>
      </c>
      <c r="D10" s="9" t="n">
        <v>1.3515</v>
      </c>
      <c r="E10" s="9" t="n">
        <v>1.3421</v>
      </c>
    </row>
    <row r="11" spans="1:5">
      <c r="A11" s="4" t="s">
        <v>49</v>
      </c>
    </row>
    <row r="12" spans="1:5">
      <c r="A12" s="3" t="s">
        <v>45</v>
      </c>
    </row>
    <row r="13" spans="1:5">
      <c r="A13" s="4" t="s">
        <v>46</v>
      </c>
      <c r="B13" s="9" t="n">
        <v>1.1347</v>
      </c>
      <c r="C13" s="9" t="n">
        <v>1.1867</v>
      </c>
      <c r="D13" s="9" t="n">
        <v>1.1315</v>
      </c>
      <c r="E13" s="9" t="n">
        <v>1.1267</v>
      </c>
    </row>
    <row r="14" spans="1:5">
      <c r="A14" s="4" t="s">
        <v>50</v>
      </c>
    </row>
    <row r="15" spans="1:5">
      <c r="A15" s="3" t="s">
        <v>45</v>
      </c>
    </row>
    <row r="16" spans="1:5">
      <c r="A16" s="4" t="s">
        <v>46</v>
      </c>
      <c r="B16" s="9" t="n">
        <v>1.0122</v>
      </c>
      <c r="C16" s="9" t="n">
        <v>1.0558</v>
      </c>
      <c r="D16" s="9" t="n">
        <v>0.9983</v>
      </c>
      <c r="E16" s="9" t="n">
        <v>0.9915</v>
      </c>
    </row>
    <row r="17" spans="1:5">
      <c r="A17" s="4" t="s">
        <v>51</v>
      </c>
    </row>
    <row r="18" spans="1:5">
      <c r="A18" s="3" t="s">
        <v>45</v>
      </c>
    </row>
    <row r="19" spans="1:5">
      <c r="A19" s="4" t="s">
        <v>46</v>
      </c>
      <c r="B19" s="9" t="n">
        <v>0.9036999999999999</v>
      </c>
      <c r="C19" s="9" t="n">
        <v>0.9483</v>
      </c>
      <c r="D19" s="9" t="n">
        <v>0.9137999999999999</v>
      </c>
      <c r="E19" s="9" t="n">
        <v>0.9133</v>
      </c>
    </row>
    <row r="20" spans="1:5">
      <c r="A20" s="4" t="s">
        <v>52</v>
      </c>
    </row>
    <row r="21" spans="1:5">
      <c r="A21" s="3" t="s">
        <v>45</v>
      </c>
    </row>
    <row r="22" spans="1:5">
      <c r="A22" s="4" t="s">
        <v>46</v>
      </c>
      <c r="B22" s="9" t="n">
        <v>0.9419</v>
      </c>
      <c r="C22" s="9" t="n">
        <v>0.9856</v>
      </c>
      <c r="D22" s="9" t="n">
        <v>0.9416</v>
      </c>
      <c r="E22" s="9" t="n">
        <v>0.9382</v>
      </c>
    </row>
    <row r="23" spans="1:5">
      <c r="A23" s="4" t="s">
        <v>53</v>
      </c>
    </row>
    <row r="24" spans="1:5">
      <c r="A24" s="3" t="s">
        <v>45</v>
      </c>
    </row>
    <row r="25" spans="1:5">
      <c r="A25" s="4" t="s">
        <v>46</v>
      </c>
      <c r="B25" s="8" t="n">
        <v>0.9228</v>
      </c>
      <c r="C25" s="8" t="n">
        <v>0.9639</v>
      </c>
      <c r="D25" s="8" t="n">
        <v>0.9156</v>
      </c>
      <c r="E25" s="8" t="n">
        <v>0.91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54</v>
      </c>
      <c r="B1" s="2" t="s">
        <v>1</v>
      </c>
      <c r="C1" s="2" t="s">
        <v>55</v>
      </c>
    </row>
    <row r="2" spans="1:3">
      <c r="B2" s="2" t="s">
        <v>23</v>
      </c>
      <c r="C2" s="2" t="s">
        <v>24</v>
      </c>
    </row>
    <row r="3" spans="1:3">
      <c r="A3" s="3" t="s">
        <v>56</v>
      </c>
    </row>
    <row r="4" spans="1:3">
      <c r="A4" s="4" t="s">
        <v>57</v>
      </c>
      <c r="B4" s="7" t="n">
        <v>37217711</v>
      </c>
      <c r="C4" s="7" t="n">
        <v>41142989</v>
      </c>
    </row>
    <row r="5" spans="1:3">
      <c r="A5" s="4" t="s">
        <v>58</v>
      </c>
      <c r="B5" s="5" t="n">
        <v>62340268</v>
      </c>
      <c r="C5" s="5" t="n">
        <v>68166663</v>
      </c>
    </row>
    <row r="6" spans="1:3">
      <c r="A6" s="4" t="s">
        <v>59</v>
      </c>
      <c r="B6" s="4" t="s">
        <v>60</v>
      </c>
      <c r="C6" s="4" t="s">
        <v>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1</v>
      </c>
      <c r="B1" s="2" t="s">
        <v>1</v>
      </c>
    </row>
    <row r="2" spans="1:3">
      <c r="B2" s="2" t="s">
        <v>23</v>
      </c>
      <c r="C2" s="2" t="s">
        <v>42</v>
      </c>
    </row>
    <row r="3" spans="1:3">
      <c r="A3" s="3" t="s">
        <v>62</v>
      </c>
    </row>
    <row r="4" spans="1:3">
      <c r="A4" s="4" t="s">
        <v>63</v>
      </c>
      <c r="B4" s="7" t="n">
        <v>-185278</v>
      </c>
      <c r="C4" s="7" t="n">
        <v>-1111219</v>
      </c>
    </row>
    <row r="5" spans="1:3">
      <c r="A5" s="4" t="s">
        <v>64</v>
      </c>
      <c r="B5" s="5" t="n">
        <v>-2207687</v>
      </c>
      <c r="C5" s="5" t="n">
        <v>2144938</v>
      </c>
    </row>
    <row r="6" spans="1:3">
      <c r="A6" s="4" t="s">
        <v>65</v>
      </c>
      <c r="B6" s="5" t="n">
        <v>-2392965</v>
      </c>
      <c r="C6" s="5" t="n">
        <v>1033719</v>
      </c>
    </row>
    <row r="7" spans="1:3">
      <c r="A7" s="3" t="s">
        <v>66</v>
      </c>
    </row>
    <row r="8" spans="1:3">
      <c r="A8" s="4" t="s">
        <v>67</v>
      </c>
      <c r="B8" s="5" t="n">
        <v>311034</v>
      </c>
      <c r="C8" s="5" t="n">
        <v>519777</v>
      </c>
    </row>
    <row r="9" spans="1:3">
      <c r="A9" s="4" t="s">
        <v>68</v>
      </c>
      <c r="B9" s="5" t="n">
        <v>-35526</v>
      </c>
      <c r="C9" s="5" t="n">
        <v>80494</v>
      </c>
    </row>
    <row r="10" spans="1:3">
      <c r="A10" s="4" t="s">
        <v>69</v>
      </c>
      <c r="B10" s="5" t="n">
        <v>33760</v>
      </c>
      <c r="C10" s="5" t="n">
        <v>58746</v>
      </c>
    </row>
    <row r="11" spans="1:3">
      <c r="A11" s="4" t="s">
        <v>70</v>
      </c>
      <c r="B11" s="5" t="n">
        <v>68083</v>
      </c>
      <c r="C11" s="5" t="n">
        <v>63459</v>
      </c>
    </row>
    <row r="12" spans="1:3">
      <c r="A12" s="4" t="s">
        <v>71</v>
      </c>
      <c r="B12" s="5" t="n">
        <v>377351</v>
      </c>
      <c r="C12" s="5" t="n">
        <v>722476</v>
      </c>
    </row>
    <row r="13" spans="1:3">
      <c r="A13" s="4" t="s">
        <v>72</v>
      </c>
      <c r="B13" s="5" t="n">
        <v>-377351</v>
      </c>
      <c r="C13" s="5" t="n">
        <v>-722476</v>
      </c>
    </row>
    <row r="14" spans="1:3">
      <c r="A14" s="4" t="s">
        <v>73</v>
      </c>
      <c r="B14" s="5" t="n">
        <v>-2770316</v>
      </c>
      <c r="C14" s="5" t="n">
        <v>311243</v>
      </c>
    </row>
    <row r="15" spans="1:3">
      <c r="A15" s="4" t="s">
        <v>44</v>
      </c>
    </row>
    <row r="16" spans="1:3">
      <c r="A16" s="3" t="s">
        <v>66</v>
      </c>
    </row>
    <row r="17" spans="1:3">
      <c r="A17" s="4" t="s">
        <v>73</v>
      </c>
      <c r="B17" s="7" t="n">
        <v>-432236</v>
      </c>
      <c r="C17" s="7" t="n">
        <v>56335</v>
      </c>
    </row>
    <row r="18" spans="1:3">
      <c r="A18" s="3" t="s">
        <v>74</v>
      </c>
    </row>
    <row r="19" spans="1:3">
      <c r="A19" s="4" t="s">
        <v>75</v>
      </c>
      <c r="B19" s="5" t="n">
        <v>9154415</v>
      </c>
      <c r="C19" s="5" t="n">
        <v>15753019</v>
      </c>
    </row>
    <row r="20" spans="1:3">
      <c r="A20" s="4" t="s">
        <v>76</v>
      </c>
      <c r="B20" s="8" t="n">
        <v>-0.0472</v>
      </c>
      <c r="C20" s="8" t="n">
        <v>0.0036</v>
      </c>
    </row>
    <row r="21" spans="1:3">
      <c r="A21" s="4" t="s">
        <v>47</v>
      </c>
    </row>
    <row r="22" spans="1:3">
      <c r="A22" s="3" t="s">
        <v>66</v>
      </c>
    </row>
    <row r="23" spans="1:3">
      <c r="A23" s="4" t="s">
        <v>73</v>
      </c>
      <c r="B23" s="7" t="n">
        <v>-1342700</v>
      </c>
      <c r="C23" s="7" t="n">
        <v>92435</v>
      </c>
    </row>
    <row r="24" spans="1:3">
      <c r="A24" s="3" t="s">
        <v>74</v>
      </c>
    </row>
    <row r="25" spans="1:3">
      <c r="A25" s="4" t="s">
        <v>75</v>
      </c>
      <c r="B25" s="5" t="n">
        <v>34345536</v>
      </c>
      <c r="C25" s="5" t="n">
        <v>60962851</v>
      </c>
    </row>
    <row r="26" spans="1:3">
      <c r="A26" s="4" t="s">
        <v>76</v>
      </c>
      <c r="B26" s="8" t="n">
        <v>-0.0391</v>
      </c>
      <c r="C26" s="8" t="n">
        <v>0.0015</v>
      </c>
    </row>
    <row r="27" spans="1:3">
      <c r="A27" s="4" t="s">
        <v>48</v>
      </c>
    </row>
    <row r="28" spans="1:3">
      <c r="A28" s="3" t="s">
        <v>66</v>
      </c>
    </row>
    <row r="29" spans="1:3">
      <c r="A29" s="4" t="s">
        <v>73</v>
      </c>
      <c r="B29" s="7" t="n">
        <v>-45599</v>
      </c>
      <c r="C29" s="7" t="n">
        <v>39611</v>
      </c>
    </row>
    <row r="30" spans="1:3">
      <c r="A30" s="3" t="s">
        <v>74</v>
      </c>
    </row>
    <row r="31" spans="1:3">
      <c r="A31" s="4" t="s">
        <v>75</v>
      </c>
      <c r="B31" s="5" t="n">
        <v>773984</v>
      </c>
      <c r="C31" s="5" t="n">
        <v>2817643</v>
      </c>
    </row>
    <row r="32" spans="1:3">
      <c r="A32" s="4" t="s">
        <v>76</v>
      </c>
      <c r="B32" s="8" t="n">
        <v>-0.0589</v>
      </c>
      <c r="C32" s="8" t="n">
        <v>0.0141</v>
      </c>
    </row>
    <row r="33" spans="1:3">
      <c r="A33" s="4" t="s">
        <v>49</v>
      </c>
    </row>
    <row r="34" spans="1:3">
      <c r="A34" s="3" t="s">
        <v>66</v>
      </c>
    </row>
    <row r="35" spans="1:3">
      <c r="A35" s="4" t="s">
        <v>73</v>
      </c>
      <c r="B35" s="7" t="n">
        <v>-396699</v>
      </c>
      <c r="C35" s="7" t="n">
        <v>63210</v>
      </c>
    </row>
    <row r="36" spans="1:3">
      <c r="A36" s="3" t="s">
        <v>74</v>
      </c>
    </row>
    <row r="37" spans="1:3">
      <c r="A37" s="4" t="s">
        <v>75</v>
      </c>
      <c r="B37" s="5" t="n">
        <v>7977492</v>
      </c>
      <c r="C37" s="5" t="n">
        <v>11714139</v>
      </c>
    </row>
    <row r="38" spans="1:3">
      <c r="A38" s="4" t="s">
        <v>76</v>
      </c>
      <c r="B38" s="8" t="n">
        <v>-0.0497</v>
      </c>
      <c r="C38" s="8" t="n">
        <v>0.0054</v>
      </c>
    </row>
    <row r="39" spans="1:3">
      <c r="A39" s="4" t="s">
        <v>50</v>
      </c>
    </row>
    <row r="40" spans="1:3">
      <c r="A40" s="3" t="s">
        <v>66</v>
      </c>
    </row>
    <row r="41" spans="1:3">
      <c r="A41" s="4" t="s">
        <v>73</v>
      </c>
      <c r="B41" s="7" t="n">
        <v>-139633</v>
      </c>
      <c r="C41" s="7" t="n">
        <v>34036</v>
      </c>
    </row>
    <row r="42" spans="1:3">
      <c r="A42" s="3" t="s">
        <v>74</v>
      </c>
    </row>
    <row r="43" spans="1:3">
      <c r="A43" s="4" t="s">
        <v>75</v>
      </c>
      <c r="B43" s="5" t="n">
        <v>3208465</v>
      </c>
      <c r="C43" s="5" t="n">
        <v>4725021</v>
      </c>
    </row>
    <row r="44" spans="1:3">
      <c r="A44" s="4" t="s">
        <v>76</v>
      </c>
      <c r="B44" s="8" t="n">
        <v>-0.0435</v>
      </c>
      <c r="C44" s="8" t="n">
        <v>0.0072</v>
      </c>
    </row>
    <row r="45" spans="1:3">
      <c r="A45" s="4" t="s">
        <v>51</v>
      </c>
    </row>
    <row r="46" spans="1:3">
      <c r="A46" s="3" t="s">
        <v>66</v>
      </c>
    </row>
    <row r="47" spans="1:3">
      <c r="A47" s="4" t="s">
        <v>73</v>
      </c>
      <c r="B47" s="7" t="n">
        <v>-34159</v>
      </c>
      <c r="C47" s="7" t="n">
        <v>54818</v>
      </c>
    </row>
    <row r="48" spans="1:3">
      <c r="A48" s="3" t="s">
        <v>74</v>
      </c>
    </row>
    <row r="49" spans="1:3">
      <c r="A49" s="4" t="s">
        <v>75</v>
      </c>
      <c r="B49" s="5" t="n">
        <v>763226</v>
      </c>
      <c r="C49" s="5" t="n">
        <v>5231545</v>
      </c>
    </row>
    <row r="50" spans="1:3">
      <c r="A50" s="4" t="s">
        <v>76</v>
      </c>
      <c r="B50" s="8" t="n">
        <v>-0.0448</v>
      </c>
      <c r="C50" s="8" t="n">
        <v>0.0105</v>
      </c>
    </row>
    <row r="51" spans="1:3">
      <c r="A51" s="4" t="s">
        <v>52</v>
      </c>
    </row>
    <row r="52" spans="1:3">
      <c r="A52" s="3" t="s">
        <v>66</v>
      </c>
    </row>
    <row r="53" spans="1:3">
      <c r="A53" s="4" t="s">
        <v>73</v>
      </c>
      <c r="B53" s="7" t="n">
        <v>-378105</v>
      </c>
      <c r="C53" s="7" t="n">
        <v>-29346</v>
      </c>
    </row>
    <row r="54" spans="1:3">
      <c r="A54" s="3" t="s">
        <v>74</v>
      </c>
    </row>
    <row r="55" spans="1:3">
      <c r="A55" s="4" t="s">
        <v>75</v>
      </c>
      <c r="B55" s="5" t="n">
        <v>8453620</v>
      </c>
      <c r="C55" s="5" t="n">
        <v>6187523</v>
      </c>
    </row>
    <row r="56" spans="1:3">
      <c r="A56" s="4" t="s">
        <v>76</v>
      </c>
      <c r="B56" s="8" t="n">
        <v>-0.0447</v>
      </c>
      <c r="C56" s="8" t="n">
        <v>-0.0047</v>
      </c>
    </row>
    <row r="57" spans="1:3">
      <c r="A57" s="4" t="s">
        <v>53</v>
      </c>
    </row>
    <row r="58" spans="1:3">
      <c r="A58" s="3" t="s">
        <v>66</v>
      </c>
    </row>
    <row r="59" spans="1:3">
      <c r="A59" s="4" t="s">
        <v>73</v>
      </c>
      <c r="B59" s="7" t="n">
        <v>-1185</v>
      </c>
      <c r="C59" s="7" t="n">
        <v>144</v>
      </c>
    </row>
    <row r="60" spans="1:3">
      <c r="A60" s="3" t="s">
        <v>74</v>
      </c>
    </row>
    <row r="61" spans="1:3">
      <c r="A61" s="4" t="s">
        <v>75</v>
      </c>
      <c r="B61" s="5" t="n">
        <v>28831</v>
      </c>
      <c r="C61" s="5" t="n">
        <v>28831</v>
      </c>
    </row>
    <row r="62" spans="1:3">
      <c r="A62" s="4" t="s">
        <v>76</v>
      </c>
      <c r="B62" s="8" t="n">
        <v>-0.0411</v>
      </c>
      <c r="C62" s="8" t="n">
        <v>0.0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 customWidth="1" max="5" min="5" width="4"/>
  </cols>
  <sheetData>
    <row r="1" spans="1:5">
      <c r="A1" s="1" t="s">
        <v>77</v>
      </c>
      <c r="C1" s="2" t="s">
        <v>1</v>
      </c>
    </row>
    <row r="2" spans="1:5">
      <c r="C2" s="2" t="s">
        <v>23</v>
      </c>
      <c r="D2" s="2" t="s">
        <v>42</v>
      </c>
    </row>
    <row r="3" spans="1:5">
      <c r="A3" s="3" t="s">
        <v>78</v>
      </c>
    </row>
    <row r="4" spans="1:5">
      <c r="A4" s="4" t="s">
        <v>79</v>
      </c>
      <c r="C4" s="7" t="n">
        <v>71740186</v>
      </c>
    </row>
    <row r="5" spans="1:5">
      <c r="A5" s="4" t="s">
        <v>80</v>
      </c>
      <c r="C5" s="5" t="n">
        <v>68166663</v>
      </c>
    </row>
    <row r="6" spans="1:5">
      <c r="A6" s="4" t="s">
        <v>81</v>
      </c>
      <c r="C6" s="7" t="n">
        <v>-2770316</v>
      </c>
      <c r="D6" s="7" t="n">
        <v>311243</v>
      </c>
    </row>
    <row r="7" spans="1:5">
      <c r="A7" s="4" t="s">
        <v>82</v>
      </c>
      <c r="C7" s="7" t="n">
        <v>62710230</v>
      </c>
    </row>
    <row r="8" spans="1:5">
      <c r="A8" s="4" t="s">
        <v>83</v>
      </c>
      <c r="C8" s="5" t="n">
        <v>62340268</v>
      </c>
    </row>
    <row r="9" spans="1:5">
      <c r="A9" s="4" t="s">
        <v>44</v>
      </c>
    </row>
    <row r="10" spans="1:5">
      <c r="A10" s="3" t="s">
        <v>78</v>
      </c>
    </row>
    <row r="11" spans="1:5">
      <c r="A11" s="4" t="s">
        <v>79</v>
      </c>
      <c r="C11" s="7" t="n">
        <v>10356235</v>
      </c>
      <c r="D11" s="7" t="n">
        <v>16866886</v>
      </c>
    </row>
    <row r="12" spans="1:5">
      <c r="A12" s="4" t="s">
        <v>80</v>
      </c>
      <c r="C12" s="5" t="n">
        <v>9506382</v>
      </c>
      <c r="D12" s="5" t="n">
        <v>16241456</v>
      </c>
    </row>
    <row r="13" spans="1:5">
      <c r="A13" s="4" t="s">
        <v>84</v>
      </c>
      <c r="C13" s="7" t="n">
        <v>-841109</v>
      </c>
      <c r="D13" s="7" t="n">
        <v>-991672</v>
      </c>
      <c r="E13" s="4" t="s">
        <v>85</v>
      </c>
    </row>
    <row r="14" spans="1:5">
      <c r="A14" s="4" t="s">
        <v>86</v>
      </c>
      <c r="C14" s="5" t="n">
        <v>-778174</v>
      </c>
      <c r="D14" s="5" t="n">
        <v>-950153</v>
      </c>
      <c r="E14" s="4" t="s">
        <v>87</v>
      </c>
    </row>
    <row r="15" spans="1:5">
      <c r="A15" s="4" t="s">
        <v>81</v>
      </c>
      <c r="C15" s="7" t="n">
        <v>-432236</v>
      </c>
      <c r="D15" s="7" t="n">
        <v>56335</v>
      </c>
    </row>
    <row r="16" spans="1:5">
      <c r="A16" s="4" t="s">
        <v>82</v>
      </c>
      <c r="C16" s="7" t="n">
        <v>9082890</v>
      </c>
      <c r="D16" s="7" t="n">
        <v>15931549</v>
      </c>
    </row>
    <row r="17" spans="1:5">
      <c r="A17" s="4" t="s">
        <v>83</v>
      </c>
      <c r="C17" s="5" t="n">
        <v>8728208</v>
      </c>
      <c r="D17" s="5" t="n">
        <v>15291303</v>
      </c>
    </row>
    <row r="18" spans="1:5">
      <c r="A18" s="4" t="s">
        <v>47</v>
      </c>
    </row>
    <row r="19" spans="1:5">
      <c r="A19" s="3" t="s">
        <v>78</v>
      </c>
    </row>
    <row r="20" spans="1:5">
      <c r="A20" s="4" t="s">
        <v>79</v>
      </c>
      <c r="C20" s="7" t="n">
        <v>38043797</v>
      </c>
      <c r="D20" s="7" t="n">
        <v>64874067</v>
      </c>
    </row>
    <row r="21" spans="1:5">
      <c r="A21" s="4" t="s">
        <v>80</v>
      </c>
      <c r="C21" s="5" t="n">
        <v>37186248</v>
      </c>
      <c r="D21" s="5" t="n">
        <v>65856570</v>
      </c>
    </row>
    <row r="22" spans="1:5">
      <c r="A22" s="4" t="s">
        <v>84</v>
      </c>
      <c r="C22" s="7" t="n">
        <v>-4973403</v>
      </c>
      <c r="D22" s="7" t="n">
        <v>-11425372</v>
      </c>
      <c r="E22" s="4" t="s">
        <v>85</v>
      </c>
    </row>
    <row r="23" spans="1:5">
      <c r="A23" s="4" t="s">
        <v>86</v>
      </c>
      <c r="C23" s="5" t="n">
        <v>-4640334</v>
      </c>
      <c r="D23" s="5" t="n">
        <v>-11546157</v>
      </c>
      <c r="E23" s="4" t="s">
        <v>87</v>
      </c>
    </row>
    <row r="24" spans="1:5">
      <c r="A24" s="4" t="s">
        <v>81</v>
      </c>
      <c r="C24" s="7" t="n">
        <v>-1342700</v>
      </c>
      <c r="D24" s="7" t="n">
        <v>92435</v>
      </c>
    </row>
    <row r="25" spans="1:5">
      <c r="A25" s="4" t="s">
        <v>82</v>
      </c>
      <c r="C25" s="7" t="n">
        <v>31727694</v>
      </c>
      <c r="D25" s="7" t="n">
        <v>53541130</v>
      </c>
    </row>
    <row r="26" spans="1:5">
      <c r="A26" s="4" t="s">
        <v>83</v>
      </c>
      <c r="C26" s="5" t="n">
        <v>32545914</v>
      </c>
      <c r="D26" s="5" t="n">
        <v>54310413</v>
      </c>
    </row>
    <row r="27" spans="1:5">
      <c r="A27" s="4" t="s">
        <v>48</v>
      </c>
    </row>
    <row r="28" spans="1:5">
      <c r="A28" s="3" t="s">
        <v>78</v>
      </c>
    </row>
    <row r="29" spans="1:5">
      <c r="A29" s="4" t="s">
        <v>79</v>
      </c>
      <c r="C29" s="7" t="n">
        <v>1106170</v>
      </c>
      <c r="D29" s="7" t="n">
        <v>3981497</v>
      </c>
    </row>
    <row r="30" spans="1:5">
      <c r="A30" s="4" t="s">
        <v>80</v>
      </c>
      <c r="C30" s="5" t="n">
        <v>773984</v>
      </c>
      <c r="D30" s="5" t="n">
        <v>2966509</v>
      </c>
    </row>
    <row r="31" spans="1:5">
      <c r="A31" s="4" t="s">
        <v>84</v>
      </c>
      <c r="B31" s="4" t="s">
        <v>85</v>
      </c>
      <c r="D31" s="7" t="n">
        <v>-1219037</v>
      </c>
    </row>
    <row r="32" spans="1:5">
      <c r="A32" s="4" t="s">
        <v>86</v>
      </c>
      <c r="B32" s="4" t="s">
        <v>87</v>
      </c>
      <c r="D32" s="5" t="n">
        <v>-893199</v>
      </c>
    </row>
    <row r="33" spans="1:5">
      <c r="A33" s="4" t="s">
        <v>81</v>
      </c>
      <c r="C33" s="7" t="n">
        <v>-45599</v>
      </c>
      <c r="D33" s="7" t="n">
        <v>39611</v>
      </c>
    </row>
    <row r="34" spans="1:5">
      <c r="A34" s="4" t="s">
        <v>82</v>
      </c>
      <c r="C34" s="7" t="n">
        <v>1060571</v>
      </c>
      <c r="D34" s="7" t="n">
        <v>2802071</v>
      </c>
    </row>
    <row r="35" spans="1:5">
      <c r="A35" s="4" t="s">
        <v>83</v>
      </c>
      <c r="C35" s="5" t="n">
        <v>773984</v>
      </c>
      <c r="D35" s="5" t="n">
        <v>2073310</v>
      </c>
    </row>
    <row r="36" spans="1:5">
      <c r="A36" s="4" t="s">
        <v>49</v>
      </c>
    </row>
    <row r="37" spans="1:5">
      <c r="A37" s="3" t="s">
        <v>78</v>
      </c>
    </row>
    <row r="38" spans="1:5">
      <c r="A38" s="4" t="s">
        <v>79</v>
      </c>
      <c r="C38" s="7" t="n">
        <v>9652993</v>
      </c>
      <c r="D38" s="7" t="n">
        <v>13714872</v>
      </c>
    </row>
    <row r="39" spans="1:5">
      <c r="A39" s="4" t="s">
        <v>80</v>
      </c>
      <c r="C39" s="5" t="n">
        <v>8134473</v>
      </c>
      <c r="D39" s="5" t="n">
        <v>12172207</v>
      </c>
    </row>
    <row r="40" spans="1:5">
      <c r="A40" s="4" t="s">
        <v>84</v>
      </c>
      <c r="C40" s="7" t="n">
        <v>-252081</v>
      </c>
      <c r="D40" s="7" t="n">
        <v>-1215151</v>
      </c>
      <c r="E40" s="4" t="s">
        <v>85</v>
      </c>
    </row>
    <row r="41" spans="1:5">
      <c r="A41" s="4" t="s">
        <v>86</v>
      </c>
      <c r="C41" s="5" t="n">
        <v>-198991</v>
      </c>
      <c r="D41" s="5" t="n">
        <v>-1069312</v>
      </c>
      <c r="E41" s="4" t="s">
        <v>87</v>
      </c>
    </row>
    <row r="42" spans="1:5">
      <c r="A42" s="4" t="s">
        <v>81</v>
      </c>
      <c r="C42" s="7" t="n">
        <v>-396699</v>
      </c>
      <c r="D42" s="7" t="n">
        <v>63210</v>
      </c>
    </row>
    <row r="43" spans="1:5">
      <c r="A43" s="4" t="s">
        <v>82</v>
      </c>
      <c r="C43" s="7" t="n">
        <v>9004213</v>
      </c>
      <c r="D43" s="7" t="n">
        <v>12562931</v>
      </c>
    </row>
    <row r="44" spans="1:5">
      <c r="A44" s="4" t="s">
        <v>83</v>
      </c>
      <c r="C44" s="5" t="n">
        <v>7935482</v>
      </c>
      <c r="D44" s="5" t="n">
        <v>11102895</v>
      </c>
    </row>
    <row r="45" spans="1:5">
      <c r="A45" s="4" t="s">
        <v>50</v>
      </c>
    </row>
    <row r="46" spans="1:5">
      <c r="A46" s="3" t="s">
        <v>78</v>
      </c>
    </row>
    <row r="47" spans="1:5">
      <c r="A47" s="4" t="s">
        <v>79</v>
      </c>
      <c r="C47" s="7" t="n">
        <v>3387349</v>
      </c>
      <c r="D47" s="7" t="n">
        <v>4726041</v>
      </c>
    </row>
    <row r="48" spans="1:5">
      <c r="A48" s="4" t="s">
        <v>80</v>
      </c>
      <c r="C48" s="5" t="n">
        <v>3208465</v>
      </c>
      <c r="D48" s="5" t="n">
        <v>4766784</v>
      </c>
    </row>
    <row r="49" spans="1:5">
      <c r="A49" s="4" t="s">
        <v>84</v>
      </c>
      <c r="B49" s="4" t="s">
        <v>85</v>
      </c>
      <c r="D49" s="7" t="n">
        <v>-98819</v>
      </c>
    </row>
    <row r="50" spans="1:5">
      <c r="A50" s="4" t="s">
        <v>86</v>
      </c>
      <c r="B50" s="4" t="s">
        <v>87</v>
      </c>
      <c r="D50" s="5" t="n">
        <v>-97817</v>
      </c>
    </row>
    <row r="51" spans="1:5">
      <c r="A51" s="4" t="s">
        <v>81</v>
      </c>
      <c r="C51" s="7" t="n">
        <v>-139633</v>
      </c>
      <c r="D51" s="7" t="n">
        <v>34036</v>
      </c>
    </row>
    <row r="52" spans="1:5">
      <c r="A52" s="4" t="s">
        <v>82</v>
      </c>
      <c r="C52" s="7" t="n">
        <v>3247716</v>
      </c>
      <c r="D52" s="7" t="n">
        <v>4661258</v>
      </c>
    </row>
    <row r="53" spans="1:5">
      <c r="A53" s="4" t="s">
        <v>83</v>
      </c>
      <c r="C53" s="5" t="n">
        <v>3208465</v>
      </c>
      <c r="D53" s="5" t="n">
        <v>4668967</v>
      </c>
    </row>
    <row r="54" spans="1:5">
      <c r="A54" s="4" t="s">
        <v>51</v>
      </c>
    </row>
    <row r="55" spans="1:5">
      <c r="A55" s="3" t="s">
        <v>78</v>
      </c>
    </row>
    <row r="56" spans="1:5">
      <c r="A56" s="4" t="s">
        <v>79</v>
      </c>
      <c r="C56" s="7" t="n">
        <v>725670</v>
      </c>
      <c r="D56" s="7" t="n">
        <v>5558184</v>
      </c>
    </row>
    <row r="57" spans="1:5">
      <c r="A57" s="4" t="s">
        <v>80</v>
      </c>
      <c r="C57" s="5" t="n">
        <v>765206</v>
      </c>
      <c r="D57" s="5" t="n">
        <v>6086052</v>
      </c>
    </row>
    <row r="58" spans="1:5">
      <c r="A58" s="4" t="s">
        <v>88</v>
      </c>
      <c r="B58" s="4" t="s">
        <v>85</v>
      </c>
      <c r="D58" s="7" t="n">
        <v>11000</v>
      </c>
    </row>
    <row r="59" spans="1:5">
      <c r="A59" s="4" t="s">
        <v>89</v>
      </c>
      <c r="B59" s="4" t="s">
        <v>87</v>
      </c>
      <c r="D59" s="5" t="n">
        <v>12108</v>
      </c>
    </row>
    <row r="60" spans="1:5">
      <c r="A60" s="4" t="s">
        <v>84</v>
      </c>
      <c r="C60" s="7" t="n">
        <v>-10767</v>
      </c>
      <c r="D60" s="7" t="n">
        <v>-4697275</v>
      </c>
      <c r="E60" s="4" t="s">
        <v>85</v>
      </c>
    </row>
    <row r="61" spans="1:5">
      <c r="A61" s="4" t="s">
        <v>86</v>
      </c>
      <c r="C61" s="5" t="n">
        <v>-11880</v>
      </c>
      <c r="D61" s="5" t="n">
        <v>-5084047</v>
      </c>
      <c r="E61" s="4" t="s">
        <v>87</v>
      </c>
    </row>
    <row r="62" spans="1:5">
      <c r="A62" s="4" t="s">
        <v>81</v>
      </c>
      <c r="C62" s="7" t="n">
        <v>-34159</v>
      </c>
      <c r="D62" s="7" t="n">
        <v>54818</v>
      </c>
    </row>
    <row r="63" spans="1:5">
      <c r="A63" s="4" t="s">
        <v>82</v>
      </c>
      <c r="C63" s="7" t="n">
        <v>680744</v>
      </c>
      <c r="D63" s="7" t="n">
        <v>926727</v>
      </c>
    </row>
    <row r="64" spans="1:5">
      <c r="A64" s="4" t="s">
        <v>83</v>
      </c>
      <c r="C64" s="5" t="n">
        <v>753326</v>
      </c>
      <c r="D64" s="5" t="n">
        <v>1014113</v>
      </c>
    </row>
    <row r="65" spans="1:5">
      <c r="A65" s="4" t="s">
        <v>52</v>
      </c>
    </row>
    <row r="66" spans="1:5">
      <c r="A66" s="3" t="s">
        <v>78</v>
      </c>
    </row>
    <row r="67" spans="1:5">
      <c r="A67" s="4" t="s">
        <v>79</v>
      </c>
      <c r="C67" s="7" t="n">
        <v>8440182</v>
      </c>
      <c r="D67" s="7" t="n">
        <v>5190493</v>
      </c>
    </row>
    <row r="68" spans="1:5">
      <c r="A68" s="4" t="s">
        <v>80</v>
      </c>
      <c r="C68" s="5" t="n">
        <v>8563074</v>
      </c>
      <c r="D68" s="5" t="n">
        <v>5532507</v>
      </c>
    </row>
    <row r="69" spans="1:5">
      <c r="A69" s="4" t="s">
        <v>88</v>
      </c>
      <c r="B69" s="4" t="s">
        <v>85</v>
      </c>
      <c r="D69" s="7" t="n">
        <v>4673872</v>
      </c>
    </row>
    <row r="70" spans="1:5">
      <c r="A70" s="4" t="s">
        <v>89</v>
      </c>
      <c r="B70" s="4" t="s">
        <v>87</v>
      </c>
      <c r="D70" s="5" t="n">
        <v>4912626</v>
      </c>
    </row>
    <row r="71" spans="1:5">
      <c r="A71" s="4" t="s">
        <v>84</v>
      </c>
      <c r="C71" s="7" t="n">
        <v>-182280</v>
      </c>
    </row>
    <row r="72" spans="1:5">
      <c r="A72" s="4" t="s">
        <v>86</v>
      </c>
      <c r="C72" s="5" t="n">
        <v>-197016</v>
      </c>
    </row>
    <row r="73" spans="1:5">
      <c r="A73" s="4" t="s">
        <v>81</v>
      </c>
      <c r="C73" s="7" t="n">
        <v>-378105</v>
      </c>
      <c r="D73" s="7" t="n">
        <v>-29346</v>
      </c>
    </row>
    <row r="74" spans="1:5">
      <c r="A74" s="4" t="s">
        <v>82</v>
      </c>
      <c r="C74" s="7" t="n">
        <v>7879797</v>
      </c>
      <c r="D74" s="7" t="n">
        <v>9835019</v>
      </c>
    </row>
    <row r="75" spans="1:5">
      <c r="A75" s="4" t="s">
        <v>83</v>
      </c>
      <c r="C75" s="5" t="n">
        <v>8366058</v>
      </c>
      <c r="D75" s="5" t="n">
        <v>10445133</v>
      </c>
    </row>
    <row r="76" spans="1:5">
      <c r="A76" s="4" t="s">
        <v>53</v>
      </c>
    </row>
    <row r="77" spans="1:5">
      <c r="A77" s="3" t="s">
        <v>78</v>
      </c>
    </row>
    <row r="78" spans="1:5">
      <c r="A78" s="4" t="s">
        <v>79</v>
      </c>
      <c r="C78" s="7" t="n">
        <v>27790</v>
      </c>
      <c r="D78" s="7" t="n">
        <v>26254</v>
      </c>
    </row>
    <row r="79" spans="1:5">
      <c r="A79" s="4" t="s">
        <v>80</v>
      </c>
      <c r="C79" s="5" t="n">
        <v>28831</v>
      </c>
      <c r="D79" s="5" t="n">
        <v>28831</v>
      </c>
    </row>
    <row r="80" spans="1:5">
      <c r="A80" s="4" t="s">
        <v>81</v>
      </c>
      <c r="C80" s="7" t="n">
        <v>-1185</v>
      </c>
      <c r="D80" s="7" t="n">
        <v>144</v>
      </c>
    </row>
    <row r="81" spans="1:5">
      <c r="A81" s="4" t="s">
        <v>82</v>
      </c>
      <c r="C81" s="7" t="n">
        <v>26605</v>
      </c>
      <c r="D81" s="7" t="n">
        <v>26398</v>
      </c>
    </row>
    <row r="82" spans="1:5">
      <c r="A82" s="4" t="s">
        <v>83</v>
      </c>
      <c r="C82" s="5" t="n">
        <v>28831</v>
      </c>
      <c r="D82" s="5" t="n">
        <v>28831</v>
      </c>
    </row>
    <row r="83" spans="1:5">
      <c r="A83" s="4" t="s">
        <v>39</v>
      </c>
    </row>
    <row r="84" spans="1:5">
      <c r="A84" s="3" t="s">
        <v>78</v>
      </c>
    </row>
    <row r="85" spans="1:5">
      <c r="A85" s="4" t="s">
        <v>79</v>
      </c>
      <c r="C85" s="7" t="n">
        <v>71740186</v>
      </c>
      <c r="D85" s="7" t="n">
        <v>114938294</v>
      </c>
    </row>
    <row r="86" spans="1:5">
      <c r="A86" s="4" t="s">
        <v>80</v>
      </c>
      <c r="C86" s="5" t="n">
        <v>68166663</v>
      </c>
      <c r="D86" s="5" t="n">
        <v>113650916</v>
      </c>
    </row>
    <row r="87" spans="1:5">
      <c r="A87" s="4" t="s">
        <v>88</v>
      </c>
      <c r="B87" s="4" t="s">
        <v>85</v>
      </c>
      <c r="D87" s="7" t="n">
        <v>4684872</v>
      </c>
    </row>
    <row r="88" spans="1:5">
      <c r="A88" s="4" t="s">
        <v>89</v>
      </c>
      <c r="B88" s="4" t="s">
        <v>87</v>
      </c>
      <c r="D88" s="5" t="n">
        <v>4924734</v>
      </c>
    </row>
    <row r="89" spans="1:5">
      <c r="A89" s="4" t="s">
        <v>84</v>
      </c>
      <c r="C89" s="7" t="n">
        <v>-6259640</v>
      </c>
      <c r="D89" s="7" t="n">
        <v>-19647326</v>
      </c>
      <c r="E89" s="4" t="s">
        <v>85</v>
      </c>
    </row>
    <row r="90" spans="1:5">
      <c r="A90" s="4" t="s">
        <v>86</v>
      </c>
      <c r="C90" s="5" t="n">
        <v>-5826395</v>
      </c>
      <c r="D90" s="5" t="n">
        <v>-19640685</v>
      </c>
      <c r="E90" s="4" t="s">
        <v>87</v>
      </c>
    </row>
    <row r="91" spans="1:5">
      <c r="A91" s="4" t="s">
        <v>81</v>
      </c>
      <c r="C91" s="7" t="n">
        <v>-2770316</v>
      </c>
      <c r="D91" s="7" t="n">
        <v>311243</v>
      </c>
    </row>
    <row r="92" spans="1:5">
      <c r="A92" s="4" t="s">
        <v>82</v>
      </c>
      <c r="C92" s="7" t="n">
        <v>62710230</v>
      </c>
      <c r="D92" s="7" t="n">
        <v>100287083</v>
      </c>
    </row>
    <row r="93" spans="1:5">
      <c r="A93" s="4" t="s">
        <v>83</v>
      </c>
      <c r="C93" s="5" t="n">
        <v>62340268</v>
      </c>
      <c r="D93" s="5" t="n">
        <v>98934965</v>
      </c>
    </row>
    <row r="94" spans="1:5"/>
    <row r="95" spans="1:5">
      <c r="A95" s="4" t="s">
        <v>85</v>
      </c>
      <c r="B95" s="4" t="s">
        <v>90</v>
      </c>
    </row>
    <row r="96" spans="1:5">
      <c r="A96" s="4" t="s">
        <v>87</v>
      </c>
      <c r="B96" s="4" t="s">
        <v>91</v>
      </c>
    </row>
  </sheetData>
  <mergeCells count="6">
    <mergeCell ref="A1:B2"/>
    <mergeCell ref="C1:E1"/>
    <mergeCell ref="D2:E2"/>
    <mergeCell ref="A94:D94"/>
    <mergeCell ref="B95:D95"/>
    <mergeCell ref="B96:D9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7"/>
  </cols>
  <sheetData>
    <row r="1" spans="1:2">
      <c r="A1" s="1" t="s">
        <v>92</v>
      </c>
      <c r="B1" s="2" t="s">
        <v>93</v>
      </c>
    </row>
    <row r="2" spans="1:2">
      <c r="A2" s="3" t="s">
        <v>94</v>
      </c>
    </row>
    <row r="3" spans="1:2">
      <c r="A3" s="4" t="s">
        <v>95</v>
      </c>
      <c r="B3" s="5" t="n">
        <v>5058851</v>
      </c>
    </row>
    <row r="4" spans="1:2">
      <c r="A4" s="4" t="s">
        <v>96</v>
      </c>
      <c r="B4" s="5" t="n">
        <v>4912626</v>
      </c>
    </row>
    <row r="5" spans="1:2">
      <c r="A5" s="4" t="s">
        <v>97</v>
      </c>
      <c r="B5" s="7" t="n">
        <v>46738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98</v>
      </c>
      <c r="C1" s="2" t="s">
        <v>1</v>
      </c>
    </row>
    <row r="2" spans="1:4">
      <c r="C2" s="2" t="s">
        <v>23</v>
      </c>
      <c r="D2" s="2" t="s">
        <v>42</v>
      </c>
    </row>
    <row r="3" spans="1:4">
      <c r="A3" s="4" t="s">
        <v>44</v>
      </c>
    </row>
    <row r="4" spans="1:4">
      <c r="A4" s="3" t="s">
        <v>99</v>
      </c>
    </row>
    <row r="5" spans="1:4">
      <c r="A5" s="4" t="s">
        <v>100</v>
      </c>
      <c r="C5" s="8" t="n">
        <v>1.0894</v>
      </c>
      <c r="D5" s="8" t="n">
        <v>1.0385</v>
      </c>
    </row>
    <row r="6" spans="1:4">
      <c r="A6" s="4" t="s">
        <v>101</v>
      </c>
      <c r="C6" s="9" t="n">
        <v>-0.0437</v>
      </c>
      <c r="D6" s="9" t="n">
        <v>0.009299999999999999</v>
      </c>
    </row>
    <row r="7" spans="1:4">
      <c r="A7" s="4" t="s">
        <v>102</v>
      </c>
      <c r="B7" s="4" t="s">
        <v>85</v>
      </c>
      <c r="C7" s="9" t="n">
        <v>-0.0051</v>
      </c>
      <c r="D7" s="9" t="n">
        <v>-0.0059</v>
      </c>
    </row>
    <row r="8" spans="1:4">
      <c r="A8" s="4" t="s">
        <v>103</v>
      </c>
      <c r="C8" s="8" t="n">
        <v>1.0406</v>
      </c>
      <c r="D8" s="8" t="n">
        <v>1.0419</v>
      </c>
    </row>
    <row r="9" spans="1:4">
      <c r="A9" s="3" t="s">
        <v>104</v>
      </c>
    </row>
    <row r="10" spans="1:4">
      <c r="A10" s="4" t="s">
        <v>105</v>
      </c>
      <c r="B10" s="4" t="s">
        <v>106</v>
      </c>
      <c r="C10" s="4" t="s">
        <v>107</v>
      </c>
      <c r="D10" s="4" t="s">
        <v>108</v>
      </c>
    </row>
    <row r="11" spans="1:4">
      <c r="A11" s="3" t="s">
        <v>109</v>
      </c>
    </row>
    <row r="12" spans="1:4">
      <c r="A12" s="4" t="s">
        <v>110</v>
      </c>
      <c r="B12" s="4" t="s">
        <v>111</v>
      </c>
      <c r="C12" s="4" t="s">
        <v>112</v>
      </c>
      <c r="D12" s="4" t="s">
        <v>113</v>
      </c>
    </row>
    <row r="13" spans="1:4">
      <c r="A13" s="4" t="s">
        <v>114</v>
      </c>
      <c r="B13" s="4" t="s">
        <v>111</v>
      </c>
      <c r="C13" s="4" t="s">
        <v>115</v>
      </c>
      <c r="D13" s="4" t="s">
        <v>116</v>
      </c>
    </row>
    <row r="14" spans="1:4">
      <c r="A14" s="4" t="s">
        <v>47</v>
      </c>
    </row>
    <row r="15" spans="1:4">
      <c r="A15" s="3" t="s">
        <v>99</v>
      </c>
    </row>
    <row r="16" spans="1:4">
      <c r="A16" s="4" t="s">
        <v>100</v>
      </c>
      <c r="C16" s="8" t="n">
        <v>1.0231</v>
      </c>
      <c r="D16" s="8" t="n">
        <v>0.9851</v>
      </c>
    </row>
    <row r="17" spans="1:4">
      <c r="A17" s="4" t="s">
        <v>101</v>
      </c>
      <c r="C17" s="9" t="n">
        <v>-0.0409</v>
      </c>
      <c r="D17" s="9" t="n">
        <v>0.008699999999999999</v>
      </c>
    </row>
    <row r="18" spans="1:4">
      <c r="A18" s="4" t="s">
        <v>102</v>
      </c>
      <c r="B18" s="4" t="s">
        <v>85</v>
      </c>
      <c r="C18" s="9" t="n">
        <v>-0.0073</v>
      </c>
      <c r="D18" s="9" t="n">
        <v>-0.008</v>
      </c>
    </row>
    <row r="19" spans="1:4">
      <c r="A19" s="4" t="s">
        <v>103</v>
      </c>
      <c r="C19" s="8" t="n">
        <v>0.9749</v>
      </c>
      <c r="D19" s="8" t="n">
        <v>0.9858</v>
      </c>
    </row>
    <row r="20" spans="1:4">
      <c r="A20" s="3" t="s">
        <v>104</v>
      </c>
    </row>
    <row r="21" spans="1:4">
      <c r="A21" s="4" t="s">
        <v>105</v>
      </c>
      <c r="B21" s="4" t="s">
        <v>106</v>
      </c>
      <c r="C21" s="4" t="s">
        <v>117</v>
      </c>
      <c r="D21" s="4" t="s">
        <v>118</v>
      </c>
    </row>
    <row r="22" spans="1:4">
      <c r="A22" s="3" t="s">
        <v>109</v>
      </c>
    </row>
    <row r="23" spans="1:4">
      <c r="A23" s="4" t="s">
        <v>110</v>
      </c>
      <c r="B23" s="4" t="s">
        <v>111</v>
      </c>
      <c r="C23" s="4" t="s">
        <v>119</v>
      </c>
      <c r="D23" s="4" t="s">
        <v>120</v>
      </c>
    </row>
    <row r="24" spans="1:4">
      <c r="A24" s="4" t="s">
        <v>114</v>
      </c>
      <c r="B24" s="4" t="s">
        <v>111</v>
      </c>
      <c r="C24" s="4" t="s">
        <v>121</v>
      </c>
      <c r="D24" s="4" t="s">
        <v>122</v>
      </c>
    </row>
    <row r="25" spans="1:4">
      <c r="A25" s="4" t="s">
        <v>48</v>
      </c>
    </row>
    <row r="26" spans="1:4">
      <c r="A26" s="3" t="s">
        <v>99</v>
      </c>
    </row>
    <row r="27" spans="1:4">
      <c r="A27" s="4" t="s">
        <v>100</v>
      </c>
      <c r="C27" s="8" t="n">
        <v>1.4292</v>
      </c>
      <c r="D27" s="8" t="n">
        <v>1.3421</v>
      </c>
    </row>
    <row r="28" spans="1:4">
      <c r="A28" s="4" t="s">
        <v>101</v>
      </c>
      <c r="C28" s="9" t="n">
        <v>-0.0575</v>
      </c>
      <c r="D28" s="9" t="n">
        <v>0.0119</v>
      </c>
    </row>
    <row r="29" spans="1:4">
      <c r="A29" s="4" t="s">
        <v>102</v>
      </c>
      <c r="B29" s="4" t="s">
        <v>85</v>
      </c>
      <c r="C29" s="9" t="n">
        <v>-0.0014</v>
      </c>
      <c r="D29" s="9" t="n">
        <v>-0.0025</v>
      </c>
    </row>
    <row r="30" spans="1:4">
      <c r="A30" s="4" t="s">
        <v>103</v>
      </c>
      <c r="C30" s="8" t="n">
        <v>1.3703</v>
      </c>
      <c r="D30" s="8" t="n">
        <v>1.3515</v>
      </c>
    </row>
    <row r="31" spans="1:4">
      <c r="A31" s="3" t="s">
        <v>104</v>
      </c>
    </row>
    <row r="32" spans="1:4">
      <c r="A32" s="4" t="s">
        <v>105</v>
      </c>
      <c r="B32" s="4" t="s">
        <v>106</v>
      </c>
      <c r="C32" s="4" t="s">
        <v>123</v>
      </c>
      <c r="D32" s="4" t="s">
        <v>124</v>
      </c>
    </row>
    <row r="33" spans="1:4">
      <c r="A33" s="3" t="s">
        <v>109</v>
      </c>
    </row>
    <row r="34" spans="1:4">
      <c r="A34" s="4" t="s">
        <v>110</v>
      </c>
      <c r="B34" s="4" t="s">
        <v>111</v>
      </c>
      <c r="C34" s="4" t="s">
        <v>125</v>
      </c>
      <c r="D34" s="4" t="s">
        <v>126</v>
      </c>
    </row>
    <row r="35" spans="1:4">
      <c r="A35" s="4" t="s">
        <v>114</v>
      </c>
      <c r="B35" s="4" t="s">
        <v>111</v>
      </c>
      <c r="C35" s="4" t="s">
        <v>127</v>
      </c>
      <c r="D35" s="4" t="s">
        <v>128</v>
      </c>
    </row>
    <row r="36" spans="1:4">
      <c r="A36" s="4" t="s">
        <v>49</v>
      </c>
    </row>
    <row r="37" spans="1:4">
      <c r="A37" s="3" t="s">
        <v>99</v>
      </c>
    </row>
    <row r="38" spans="1:4">
      <c r="A38" s="4" t="s">
        <v>100</v>
      </c>
      <c r="C38" s="8" t="n">
        <v>1.1867</v>
      </c>
      <c r="D38" s="8" t="n">
        <v>1.1267</v>
      </c>
    </row>
    <row r="39" spans="1:4">
      <c r="A39" s="4" t="s">
        <v>101</v>
      </c>
      <c r="C39" s="9" t="n">
        <v>-0.0476</v>
      </c>
      <c r="D39" s="9" t="n">
        <v>0.01</v>
      </c>
    </row>
    <row r="40" spans="1:4">
      <c r="A40" s="4" t="s">
        <v>102</v>
      </c>
      <c r="B40" s="4" t="s">
        <v>85</v>
      </c>
      <c r="C40" s="9" t="n">
        <v>-0.0044</v>
      </c>
      <c r="D40" s="9" t="n">
        <v>-0.0052</v>
      </c>
    </row>
    <row r="41" spans="1:4">
      <c r="A41" s="4" t="s">
        <v>103</v>
      </c>
      <c r="C41" s="8" t="n">
        <v>1.1347</v>
      </c>
      <c r="D41" s="8" t="n">
        <v>1.1315</v>
      </c>
    </row>
    <row r="42" spans="1:4">
      <c r="A42" s="3" t="s">
        <v>104</v>
      </c>
    </row>
    <row r="43" spans="1:4">
      <c r="A43" s="4" t="s">
        <v>105</v>
      </c>
      <c r="B43" s="4" t="s">
        <v>106</v>
      </c>
      <c r="C43" s="4" t="s">
        <v>129</v>
      </c>
      <c r="D43" s="4" t="s">
        <v>130</v>
      </c>
    </row>
    <row r="44" spans="1:4">
      <c r="A44" s="3" t="s">
        <v>109</v>
      </c>
    </row>
    <row r="45" spans="1:4">
      <c r="A45" s="4" t="s">
        <v>110</v>
      </c>
      <c r="B45" s="4" t="s">
        <v>111</v>
      </c>
      <c r="C45" s="4" t="s">
        <v>131</v>
      </c>
      <c r="D45" s="4" t="s">
        <v>132</v>
      </c>
    </row>
    <row r="46" spans="1:4">
      <c r="A46" s="4" t="s">
        <v>114</v>
      </c>
      <c r="B46" s="4" t="s">
        <v>111</v>
      </c>
      <c r="C46" s="4" t="s">
        <v>133</v>
      </c>
      <c r="D46" s="4" t="s">
        <v>134</v>
      </c>
    </row>
    <row r="47" spans="1:4">
      <c r="A47" s="4" t="s">
        <v>50</v>
      </c>
    </row>
    <row r="48" spans="1:4">
      <c r="A48" s="3" t="s">
        <v>99</v>
      </c>
    </row>
    <row r="49" spans="1:4">
      <c r="A49" s="4" t="s">
        <v>100</v>
      </c>
      <c r="C49" s="8" t="n">
        <v>1.0558</v>
      </c>
      <c r="D49" s="8" t="n">
        <v>0.9915</v>
      </c>
    </row>
    <row r="50" spans="1:4">
      <c r="A50" s="4" t="s">
        <v>101</v>
      </c>
      <c r="C50" s="9" t="n">
        <v>-0.0426</v>
      </c>
      <c r="D50" s="9" t="n">
        <v>0.008699999999999999</v>
      </c>
    </row>
    <row r="51" spans="1:4">
      <c r="A51" s="4" t="s">
        <v>102</v>
      </c>
      <c r="B51" s="4" t="s">
        <v>85</v>
      </c>
      <c r="C51" s="9" t="n">
        <v>-0.001</v>
      </c>
      <c r="D51" s="9" t="n">
        <v>-0.0019</v>
      </c>
    </row>
    <row r="52" spans="1:4">
      <c r="A52" s="4" t="s">
        <v>103</v>
      </c>
      <c r="C52" s="8" t="n">
        <v>1.0122</v>
      </c>
      <c r="D52" s="8" t="n">
        <v>0.9983</v>
      </c>
    </row>
    <row r="53" spans="1:4">
      <c r="A53" s="3" t="s">
        <v>104</v>
      </c>
    </row>
    <row r="54" spans="1:4">
      <c r="A54" s="4" t="s">
        <v>105</v>
      </c>
      <c r="B54" s="4" t="s">
        <v>106</v>
      </c>
      <c r="C54" s="4" t="s">
        <v>135</v>
      </c>
      <c r="D54" s="4" t="s">
        <v>136</v>
      </c>
    </row>
    <row r="55" spans="1:4">
      <c r="A55" s="3" t="s">
        <v>109</v>
      </c>
    </row>
    <row r="56" spans="1:4">
      <c r="A56" s="4" t="s">
        <v>110</v>
      </c>
      <c r="B56" s="4" t="s">
        <v>111</v>
      </c>
      <c r="C56" s="4" t="s">
        <v>125</v>
      </c>
      <c r="D56" s="4" t="s">
        <v>126</v>
      </c>
    </row>
    <row r="57" spans="1:4">
      <c r="A57" s="4" t="s">
        <v>114</v>
      </c>
      <c r="B57" s="4" t="s">
        <v>111</v>
      </c>
      <c r="C57" s="4" t="s">
        <v>127</v>
      </c>
      <c r="D57" s="4" t="s">
        <v>128</v>
      </c>
    </row>
    <row r="58" spans="1:4">
      <c r="A58" s="4" t="s">
        <v>51</v>
      </c>
    </row>
    <row r="59" spans="1:4">
      <c r="A59" s="3" t="s">
        <v>99</v>
      </c>
    </row>
    <row r="60" spans="1:4">
      <c r="A60" s="4" t="s">
        <v>100</v>
      </c>
      <c r="C60" s="8" t="n">
        <v>0.9483</v>
      </c>
      <c r="D60" s="8" t="n">
        <v>0.9133</v>
      </c>
    </row>
    <row r="61" spans="1:4">
      <c r="A61" s="4" t="s">
        <v>101</v>
      </c>
      <c r="C61" s="9" t="n">
        <v>-0.0379</v>
      </c>
      <c r="D61" s="9" t="n">
        <v>0.007900000000000001</v>
      </c>
    </row>
    <row r="62" spans="1:4">
      <c r="A62" s="4" t="s">
        <v>102</v>
      </c>
      <c r="B62" s="4" t="s">
        <v>85</v>
      </c>
      <c r="C62" s="9" t="n">
        <v>-0.0067</v>
      </c>
      <c r="D62" s="9" t="n">
        <v>-0.0074</v>
      </c>
    </row>
    <row r="63" spans="1:4">
      <c r="A63" s="4" t="s">
        <v>103</v>
      </c>
      <c r="C63" s="8" t="n">
        <v>0.9036999999999999</v>
      </c>
      <c r="D63" s="8" t="n">
        <v>0.9137999999999999</v>
      </c>
    </row>
    <row r="64" spans="1:4">
      <c r="A64" s="3" t="s">
        <v>104</v>
      </c>
    </row>
    <row r="65" spans="1:4">
      <c r="A65" s="4" t="s">
        <v>105</v>
      </c>
      <c r="B65" s="4" t="s">
        <v>106</v>
      </c>
      <c r="C65" s="4" t="s">
        <v>137</v>
      </c>
      <c r="D65" s="4" t="s">
        <v>138</v>
      </c>
    </row>
    <row r="66" spans="1:4">
      <c r="A66" s="3" t="s">
        <v>109</v>
      </c>
    </row>
    <row r="67" spans="1:4">
      <c r="A67" s="4" t="s">
        <v>110</v>
      </c>
      <c r="B67" s="4" t="s">
        <v>111</v>
      </c>
      <c r="C67" s="4" t="s">
        <v>119</v>
      </c>
      <c r="D67" s="4" t="s">
        <v>120</v>
      </c>
    </row>
    <row r="68" spans="1:4">
      <c r="A68" s="4" t="s">
        <v>114</v>
      </c>
      <c r="B68" s="4" t="s">
        <v>111</v>
      </c>
      <c r="C68" s="4" t="s">
        <v>121</v>
      </c>
      <c r="D68" s="4" t="s">
        <v>122</v>
      </c>
    </row>
    <row r="69" spans="1:4">
      <c r="A69" s="4" t="s">
        <v>52</v>
      </c>
    </row>
    <row r="70" spans="1:4">
      <c r="A70" s="3" t="s">
        <v>99</v>
      </c>
    </row>
    <row r="71" spans="1:4">
      <c r="A71" s="4" t="s">
        <v>100</v>
      </c>
      <c r="C71" s="8" t="n">
        <v>0.9856</v>
      </c>
      <c r="D71" s="8" t="n">
        <v>0.9382</v>
      </c>
    </row>
    <row r="72" spans="1:4">
      <c r="A72" s="4" t="s">
        <v>101</v>
      </c>
      <c r="C72" s="9" t="n">
        <v>-0.0395</v>
      </c>
      <c r="D72" s="9" t="n">
        <v>0.008399999999999999</v>
      </c>
    </row>
    <row r="73" spans="1:4">
      <c r="A73" s="4" t="s">
        <v>102</v>
      </c>
      <c r="B73" s="4" t="s">
        <v>85</v>
      </c>
      <c r="C73" s="9" t="n">
        <v>-0.0042</v>
      </c>
      <c r="D73" s="9" t="n">
        <v>-0.005</v>
      </c>
    </row>
    <row r="74" spans="1:4">
      <c r="A74" s="4" t="s">
        <v>103</v>
      </c>
      <c r="C74" s="8" t="n">
        <v>0.9419</v>
      </c>
      <c r="D74" s="8" t="n">
        <v>0.9416</v>
      </c>
    </row>
    <row r="75" spans="1:4">
      <c r="A75" s="3" t="s">
        <v>104</v>
      </c>
    </row>
    <row r="76" spans="1:4">
      <c r="A76" s="4" t="s">
        <v>105</v>
      </c>
      <c r="B76" s="4" t="s">
        <v>106</v>
      </c>
      <c r="C76" s="4" t="s">
        <v>139</v>
      </c>
      <c r="D76" s="4" t="s">
        <v>140</v>
      </c>
    </row>
    <row r="77" spans="1:4">
      <c r="A77" s="3" t="s">
        <v>109</v>
      </c>
    </row>
    <row r="78" spans="1:4">
      <c r="A78" s="4" t="s">
        <v>110</v>
      </c>
      <c r="B78" s="4" t="s">
        <v>111</v>
      </c>
      <c r="C78" s="4" t="s">
        <v>130</v>
      </c>
      <c r="D78" s="4" t="s">
        <v>141</v>
      </c>
    </row>
    <row r="79" spans="1:4">
      <c r="A79" s="4" t="s">
        <v>114</v>
      </c>
      <c r="B79" s="4" t="s">
        <v>111</v>
      </c>
      <c r="C79" s="4" t="s">
        <v>142</v>
      </c>
      <c r="D79" s="4" t="s">
        <v>143</v>
      </c>
    </row>
    <row r="80" spans="1:4">
      <c r="A80" s="4" t="s">
        <v>53</v>
      </c>
    </row>
    <row r="81" spans="1:4">
      <c r="A81" s="3" t="s">
        <v>99</v>
      </c>
    </row>
    <row r="82" spans="1:4">
      <c r="A82" s="4" t="s">
        <v>100</v>
      </c>
      <c r="C82" s="8" t="n">
        <v>0.9639</v>
      </c>
      <c r="D82" s="8" t="n">
        <v>0.9106</v>
      </c>
    </row>
    <row r="83" spans="1:4">
      <c r="A83" s="4" t="s">
        <v>101</v>
      </c>
      <c r="C83" s="9" t="n">
        <v>-0.0387</v>
      </c>
      <c r="D83" s="9" t="n">
        <v>0.0081</v>
      </c>
    </row>
    <row r="84" spans="1:4">
      <c r="A84" s="4" t="s">
        <v>102</v>
      </c>
      <c r="B84" s="4" t="s">
        <v>85</v>
      </c>
      <c r="C84" s="9" t="n">
        <v>-0.0024</v>
      </c>
      <c r="D84" s="9" t="n">
        <v>-0.0031</v>
      </c>
    </row>
    <row r="85" spans="1:4">
      <c r="A85" s="4" t="s">
        <v>103</v>
      </c>
      <c r="C85" s="8" t="n">
        <v>0.9228</v>
      </c>
      <c r="D85" s="8" t="n">
        <v>0.9156</v>
      </c>
    </row>
    <row r="86" spans="1:4">
      <c r="A86" s="3" t="s">
        <v>104</v>
      </c>
    </row>
    <row r="87" spans="1:4">
      <c r="A87" s="4" t="s">
        <v>105</v>
      </c>
      <c r="B87" s="4" t="s">
        <v>106</v>
      </c>
      <c r="C87" s="4" t="s">
        <v>144</v>
      </c>
      <c r="D87" s="4" t="s">
        <v>145</v>
      </c>
    </row>
    <row r="88" spans="1:4">
      <c r="A88" s="3" t="s">
        <v>109</v>
      </c>
    </row>
    <row r="89" spans="1:4">
      <c r="A89" s="4" t="s">
        <v>110</v>
      </c>
      <c r="B89" s="4" t="s">
        <v>111</v>
      </c>
      <c r="C89" s="4" t="s">
        <v>146</v>
      </c>
      <c r="D89" s="4" t="s">
        <v>147</v>
      </c>
    </row>
    <row r="90" spans="1:4">
      <c r="A90" s="4" t="s">
        <v>114</v>
      </c>
      <c r="B90" s="4" t="s">
        <v>111</v>
      </c>
      <c r="C90" s="4" t="s">
        <v>148</v>
      </c>
      <c r="D90" s="4" t="s">
        <v>149</v>
      </c>
    </row>
    <row r="91" spans="1:4"/>
    <row r="92" spans="1:4">
      <c r="A92" s="4" t="s">
        <v>85</v>
      </c>
      <c r="B92" s="4" t="s">
        <v>150</v>
      </c>
    </row>
    <row r="93" spans="1:4">
      <c r="A93" s="4" t="s">
        <v>87</v>
      </c>
      <c r="B93" s="4" t="s">
        <v>151</v>
      </c>
    </row>
    <row r="94" spans="1:4">
      <c r="A94" s="4" t="s">
        <v>152</v>
      </c>
      <c r="B94" s="4" t="s">
        <v>153</v>
      </c>
    </row>
  </sheetData>
  <mergeCells count="6">
    <mergeCell ref="A1:B2"/>
    <mergeCell ref="C1:D1"/>
    <mergeCell ref="A91:C91"/>
    <mergeCell ref="B92:C92"/>
    <mergeCell ref="B93:C93"/>
    <mergeCell ref="B94:C9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3</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4:51:52Z</dcterms:created>
  <dcterms:modified xmlns:dcterms="http://purl.org/dc/terms/" xmlns:xsi="http://www.w3.org/2001/XMLSchema-instance" xsi:type="dcterms:W3CDTF">2018-05-14T14:51:52Z</dcterms:modified>
</cp:coreProperties>
</file>